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Business Combinations" sheetId="9" state="visible" r:id="rId9"/>
    <sheet xmlns:r="http://schemas.openxmlformats.org/officeDocument/2006/relationships" name="Joint Venture" sheetId="10" state="visible" r:id="rId10"/>
    <sheet xmlns:r="http://schemas.openxmlformats.org/officeDocument/2006/relationships" name="Fair Value Measurements" sheetId="11" state="visible" r:id="rId11"/>
    <sheet xmlns:r="http://schemas.openxmlformats.org/officeDocument/2006/relationships" name="Contract Acquisition Costs" sheetId="12" state="visible" r:id="rId12"/>
    <sheet xmlns:r="http://schemas.openxmlformats.org/officeDocument/2006/relationships" name="Property and Equipment" sheetId="13" state="visible" r:id="rId13"/>
    <sheet xmlns:r="http://schemas.openxmlformats.org/officeDocument/2006/relationships" name="0.5% Convertible Senior Notes a" sheetId="14" state="visible" r:id="rId14"/>
    <sheet xmlns:r="http://schemas.openxmlformats.org/officeDocument/2006/relationships" name="Goodwill and Purchased Intangib"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Common Stock and Stockholders' " sheetId="18" state="visible" r:id="rId18"/>
    <sheet xmlns:r="http://schemas.openxmlformats.org/officeDocument/2006/relationships" name="Accounts Receivable, Deferred R"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venue by Geographic Location" sheetId="22" state="visible" r:id="rId22"/>
    <sheet xmlns:r="http://schemas.openxmlformats.org/officeDocument/2006/relationships" name="Description of Business and S_2" sheetId="23" state="visible" r:id="rId23"/>
    <sheet xmlns:r="http://schemas.openxmlformats.org/officeDocument/2006/relationships" name="Business Combinations (Tables)" sheetId="24" state="visible" r:id="rId24"/>
    <sheet xmlns:r="http://schemas.openxmlformats.org/officeDocument/2006/relationships" name="Joint Venture (Tables)"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0.5% Convertible Senior Notes_2" sheetId="28" state="visible" r:id="rId28"/>
    <sheet xmlns:r="http://schemas.openxmlformats.org/officeDocument/2006/relationships" name="Goodwill and Purchased Intang_2" sheetId="29" state="visible" r:id="rId29"/>
    <sheet xmlns:r="http://schemas.openxmlformats.org/officeDocument/2006/relationships" name="Leases (Tables)" sheetId="30" state="visible" r:id="rId30"/>
    <sheet xmlns:r="http://schemas.openxmlformats.org/officeDocument/2006/relationships" name="Common Stock and Stockholders_2" sheetId="31" state="visible" r:id="rId31"/>
    <sheet xmlns:r="http://schemas.openxmlformats.org/officeDocument/2006/relationships" name="Accounts Receivable, Deferred_2" sheetId="32" state="visible" r:id="rId32"/>
    <sheet xmlns:r="http://schemas.openxmlformats.org/officeDocument/2006/relationships" name="Net Loss Per Share (Tables)" sheetId="33" state="visible" r:id="rId33"/>
    <sheet xmlns:r="http://schemas.openxmlformats.org/officeDocument/2006/relationships" name="Revenue by Geographic Location " sheetId="34" state="visible" r:id="rId34"/>
    <sheet xmlns:r="http://schemas.openxmlformats.org/officeDocument/2006/relationships" name="Description of Business and S_3" sheetId="35" state="visible" r:id="rId35"/>
    <sheet xmlns:r="http://schemas.openxmlformats.org/officeDocument/2006/relationships" name="Business Combinations - Narrati" sheetId="36" state="visible" r:id="rId36"/>
    <sheet xmlns:r="http://schemas.openxmlformats.org/officeDocument/2006/relationships" name="Business Combinations - Schedul" sheetId="37" state="visible" r:id="rId37"/>
    <sheet xmlns:r="http://schemas.openxmlformats.org/officeDocument/2006/relationships" name="Joint Venture - Narrative (Deta" sheetId="38" state="visible" r:id="rId38"/>
    <sheet xmlns:r="http://schemas.openxmlformats.org/officeDocument/2006/relationships" name="Joint Venture - Schedule of Red" sheetId="39" state="visible" r:id="rId39"/>
    <sheet xmlns:r="http://schemas.openxmlformats.org/officeDocument/2006/relationships" name="Fair Value Measurements - Infor" sheetId="40" state="visible" r:id="rId40"/>
    <sheet xmlns:r="http://schemas.openxmlformats.org/officeDocument/2006/relationships" name="Fair Value Measures- Debt Secur" sheetId="41" state="visible" r:id="rId41"/>
    <sheet xmlns:r="http://schemas.openxmlformats.org/officeDocument/2006/relationships" name="Fair Value Measurements - Class" sheetId="42" state="visible" r:id="rId42"/>
    <sheet xmlns:r="http://schemas.openxmlformats.org/officeDocument/2006/relationships" name="Fair Value Measurements - Narra" sheetId="43" state="visible" r:id="rId43"/>
    <sheet xmlns:r="http://schemas.openxmlformats.org/officeDocument/2006/relationships" name="Contract Acquisition Costs (Det" sheetId="44" state="visible" r:id="rId44"/>
    <sheet xmlns:r="http://schemas.openxmlformats.org/officeDocument/2006/relationships" name="Property and Equipment - Schedu" sheetId="45" state="visible" r:id="rId45"/>
    <sheet xmlns:r="http://schemas.openxmlformats.org/officeDocument/2006/relationships" name="Property and Equipment - Narrat" sheetId="46" state="visible" r:id="rId46"/>
    <sheet xmlns:r="http://schemas.openxmlformats.org/officeDocument/2006/relationships" name="0.5% Convertible Senior Notes_3" sheetId="47" state="visible" r:id="rId47"/>
    <sheet xmlns:r="http://schemas.openxmlformats.org/officeDocument/2006/relationships" name="0.5% Convertible Senior Notes_4" sheetId="48" state="visible" r:id="rId48"/>
    <sheet xmlns:r="http://schemas.openxmlformats.org/officeDocument/2006/relationships" name="0.5% Convertible Senior Notes_5" sheetId="49" state="visible" r:id="rId49"/>
    <sheet xmlns:r="http://schemas.openxmlformats.org/officeDocument/2006/relationships" name="Goodwill and Purchased Intang_3" sheetId="50" state="visible" r:id="rId50"/>
    <sheet xmlns:r="http://schemas.openxmlformats.org/officeDocument/2006/relationships" name="Goodwill and Purchased Intang_4" sheetId="51" state="visible" r:id="rId51"/>
    <sheet xmlns:r="http://schemas.openxmlformats.org/officeDocument/2006/relationships" name="Goodwill and Purchased Intang_5" sheetId="52" state="visible" r:id="rId52"/>
    <sheet xmlns:r="http://schemas.openxmlformats.org/officeDocument/2006/relationships" name="Goodwill and Purchased Intang_6" sheetId="53" state="visible" r:id="rId53"/>
    <sheet xmlns:r="http://schemas.openxmlformats.org/officeDocument/2006/relationships" name="Leases - Assets and Liabilities" sheetId="54" state="visible" r:id="rId54"/>
    <sheet xmlns:r="http://schemas.openxmlformats.org/officeDocument/2006/relationships" name="Leases - Narrative (Details)" sheetId="55" state="visible" r:id="rId55"/>
    <sheet xmlns:r="http://schemas.openxmlformats.org/officeDocument/2006/relationships" name="Leases - Expense (Details)" sheetId="56" state="visible" r:id="rId56"/>
    <sheet xmlns:r="http://schemas.openxmlformats.org/officeDocument/2006/relationships" name="Leases - Cash Flow Information " sheetId="57" state="visible" r:id="rId57"/>
    <sheet xmlns:r="http://schemas.openxmlformats.org/officeDocument/2006/relationships" name="Leases - Operating Lease Maturi" sheetId="58" state="visible" r:id="rId58"/>
    <sheet xmlns:r="http://schemas.openxmlformats.org/officeDocument/2006/relationships" name="Commitments and Contingencies (" sheetId="59" state="visible" r:id="rId59"/>
    <sheet xmlns:r="http://schemas.openxmlformats.org/officeDocument/2006/relationships" name="Common Stock and Stockholders_3" sheetId="60" state="visible" r:id="rId60"/>
    <sheet xmlns:r="http://schemas.openxmlformats.org/officeDocument/2006/relationships" name="Common Stock and Stockholders_4" sheetId="61" state="visible" r:id="rId61"/>
    <sheet xmlns:r="http://schemas.openxmlformats.org/officeDocument/2006/relationships" name="Common Stock and Stockholders_5" sheetId="62" state="visible" r:id="rId62"/>
    <sheet xmlns:r="http://schemas.openxmlformats.org/officeDocument/2006/relationships" name="Accounts Receivable, Deferred_3" sheetId="63" state="visible" r:id="rId63"/>
    <sheet xmlns:r="http://schemas.openxmlformats.org/officeDocument/2006/relationships" name="Accounts Receivable, Deferred_4" sheetId="64" state="visible" r:id="rId64"/>
    <sheet xmlns:r="http://schemas.openxmlformats.org/officeDocument/2006/relationships" name="Income Taxes (Detail)" sheetId="65" state="visible" r:id="rId65"/>
    <sheet xmlns:r="http://schemas.openxmlformats.org/officeDocument/2006/relationships" name="Net Loss Per Share - Narrative " sheetId="66" state="visible" r:id="rId66"/>
    <sheet xmlns:r="http://schemas.openxmlformats.org/officeDocument/2006/relationships" name="Net Loss Per Share - Computatio" sheetId="67" state="visible" r:id="rId67"/>
    <sheet xmlns:r="http://schemas.openxmlformats.org/officeDocument/2006/relationships" name="Net Loss Per Share - Antidiluti" sheetId="68" state="visible" r:id="rId68"/>
    <sheet xmlns:r="http://schemas.openxmlformats.org/officeDocument/2006/relationships" name="Revenue by Geographic Locatio_2"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Dec. 31, 2020</t>
        </is>
      </c>
      <c r="C2" s="2" t="inlineStr">
        <is>
          <t>Jan.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766</t>
        </is>
      </c>
    </row>
    <row r="9">
      <c r="A9" s="4" t="inlineStr">
        <is>
          <t>Entity Registrant Name</t>
        </is>
      </c>
      <c r="B9" s="4" t="inlineStr">
        <is>
          <t>New Relic, Inc.</t>
        </is>
      </c>
    </row>
    <row r="10">
      <c r="A10" s="4" t="inlineStr">
        <is>
          <t>Entity Incorporation, State or Country Code</t>
        </is>
      </c>
      <c r="B10" s="4" t="inlineStr">
        <is>
          <t>DE</t>
        </is>
      </c>
    </row>
    <row r="11">
      <c r="A11" s="4" t="inlineStr">
        <is>
          <t>Entity Tax Identification Number</t>
        </is>
      </c>
      <c r="B11" s="4" t="inlineStr">
        <is>
          <t>26-2017431</t>
        </is>
      </c>
    </row>
    <row r="12">
      <c r="A12" s="4" t="inlineStr">
        <is>
          <t>Entity Address, Address Line One</t>
        </is>
      </c>
      <c r="B12" s="4" t="inlineStr">
        <is>
          <t>188 Spear Street</t>
        </is>
      </c>
    </row>
    <row r="13">
      <c r="A13" s="4" t="inlineStr">
        <is>
          <t>Entity Address, Address Line Two</t>
        </is>
      </c>
      <c r="B13" s="4" t="inlineStr">
        <is>
          <t>Suite 10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650</t>
        </is>
      </c>
    </row>
    <row r="18">
      <c r="A18" s="4" t="inlineStr">
        <is>
          <t>Local Phone Number</t>
        </is>
      </c>
      <c r="B18" s="4" t="inlineStr">
        <is>
          <t>777-7600</t>
        </is>
      </c>
    </row>
    <row r="19">
      <c r="A19" s="4" t="inlineStr">
        <is>
          <t>Title of 12(b) Security</t>
        </is>
      </c>
      <c r="B19" s="4" t="inlineStr">
        <is>
          <t>Common Stock, par value $0.001 per share</t>
        </is>
      </c>
    </row>
    <row r="20">
      <c r="A20" s="4" t="inlineStr">
        <is>
          <t>Trading Symbol</t>
        </is>
      </c>
      <c r="B20" s="4" t="inlineStr">
        <is>
          <t>NEW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3066141</v>
      </c>
    </row>
    <row r="29">
      <c r="A29" s="4" t="inlineStr">
        <is>
          <t>Entity Central Index Key</t>
        </is>
      </c>
      <c r="B29" s="4" t="inlineStr">
        <is>
          <t>0001448056</t>
        </is>
      </c>
    </row>
    <row r="30">
      <c r="A30" s="4" t="inlineStr">
        <is>
          <t>Current Fiscal Year End Date</t>
        </is>
      </c>
      <c r="B30" s="4" t="inlineStr">
        <is>
          <t>--03-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9 Months Ended</t>
        </is>
      </c>
    </row>
    <row r="2">
      <c r="B2" s="2" t="inlineStr">
        <is>
          <t>Dec. 31, 2020</t>
        </is>
      </c>
    </row>
    <row r="3">
      <c r="A3" s="3" t="inlineStr">
        <is>
          <t>Equity Method Investments and Joint Ventures [Abstract]</t>
        </is>
      </c>
    </row>
    <row r="4">
      <c r="A4" s="4" t="inlineStr">
        <is>
          <t>Joint Venture</t>
        </is>
      </c>
      <c r="B4" s="4" t="inlineStr">
        <is>
          <t xml:space="preserve">Joint Venture On July 13, 2018, the Company entered into an agreement with Japan Cloud Computing L.P. (“JCC”) and M30 LLC (collectively, the Investors) to engage in the investment, organization, management and operation of New Relic K.K., a Japanese subsidiary of the Company that is focused on the sale of the Company’s products and services in Japan. On August 21, 2018, the investors initially contributed approximately $3.6 million (396,000,000 Japanese Yen) in exchange for 40% of the outstanding common stock of New Relic K.K. On August 21, 2019, the Company and Investors additionally contributed approximately $1.5 million (156,000,000 Japanese Yen) and approximately $1.0 million (104,000,000 Japanese Yen), respectively, to subscribe to additional shares. As of December 31, 2020, the Company owned approximately 60% of the outstanding common stock in New Relic K.K. All of the common stock held by the Investors may be callable by the Company or puttable by the Investors upon certain contingent events. Should the call or put option be exercised, the redemption value would be determined based on a prescribed formula derived from the discrete revenues of New Relic K.K. and the Company and may be settled, at the Company’s discretion, with Company stock or cash. As a result of the put right available to the redeemable non-controlling interest holders in the future, the redeemable non-controlling interest in New Relic K.K. is classified outside of permanent equity in the Company’s consolidated balance sheet as of December 31, 2020, and the balance is reported at the greater of the initial carrying amount adjusted for the redeemable non-controlling interest’s share of earnings or losses, or its estimated redemption value. The resulting changes in the estimated redemption amount are recorded within retained earnings or, in the absence of retained earnings, additional paid-in-capital. The estimated redemption value of the call/put option embedded in the redeemable non-controlling interest was $0 at December 31, 2020. The following table summarizes the activity in the redeemable non-controlling interest for the periods indicated below: Nine Months Ended December 31, 2020 2019 Balance, beginning of period $ 1,669 $ 2,733 Investment by redeemable non-controlling interest — 978 Net loss attributable to redeemable non-controlling interest (1,059) (1,437) Balance, end of period $ 610 $ 2,2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0</t>
        </is>
      </c>
    </row>
    <row r="3">
      <c r="A3" s="3" t="inlineStr">
        <is>
          <t>Fair Value Disclosures [Abstract]</t>
        </is>
      </c>
    </row>
    <row r="4">
      <c r="A4" s="4" t="inlineStr">
        <is>
          <t>Fair Value Measurements</t>
        </is>
      </c>
      <c r="B4" s="4" t="inlineStr">
        <is>
          <t>Fair Value Measurements The following tables present information about the Company’s financial assets measured at fair value on a recurring basis as of December 31, 2020 and March 31, 2020 based on the three-tier fair value hierarchy (in thousands): Fair Value Measurements as of December 31, 2020 Level 1 Level 2 Level 3 Total Cash and cash equivalents: Money market funds $ 104,397 $ — $ — $ 104,397 Short-term investments: Certificates of deposit — 33,109 — 33,109 Commercial paper — 13,797 — 13,797 Corporate notes and bonds — 51,585 — 51,585 U.S. treasury securities 474,981 — — 474,981 Restricted cash: Money market funds 5,662 — — 5,662 Total $ 585,040 $ 98,491 $ — $ 683,531 Included in cash and cash equivalents $ 104,397 Included in short-term investments $ 573,472 Included in restricted cash $ 5,662 Fair Value Measurements as of March 31, 2020 Level 1 Level 2 Level 3 Total Cash and cash equivalents: Money market funds $ 107,663 $ — $ — $ 107,663 U.S. treasury securities 27,938 — — 27,938 U.S. government agencies — 24,999 — 24,999 Short-term investments: Certificates of deposit — 14,986 — 14,986 Commercial paper — 13,334 — 13,334 Corporate notes and bonds — 60,319 — 60,319 U.S. treasury securities 422,333 — — 422,333 U.S. government agencies — 1,602 — 1,602 Restricted cash: Money market funds 5,641 — — 5,641 Total $ 563,575 $ 115,240 $ — $ 678,815 Included in cash and cash equivalents $ 160,600 Included in short-term investments $ 512,574 Included in restricted cash $ 5,641 There were no transfers between fair value measurement levels during the nine months ended December 31, 2020 and 2019. The Company invests in certificates of deposit, commercial paper, corporate debt securities, U.S. treasury securities, and U.S. agency securities, which are classified as available-for-sale securities. The following table presents the Company’s available-for-sale securities as of December 31, 2020 (in thousands): Amortized Cost Unrealized Gains Unrealized Losses Fair Value Short-term investments: Certificates of deposit $ 33,100 $ 9 $ — $ 33,109 Commercial paper 13,795 2 — 13,797 Corporate notes and bonds 51,147 438 — 51,585 U.S. treasury securities 472,792 2,226 (37) 474,981 Total available-for-sale investments $ 570,834 $ 2,675 $ (37) $ 573,472 The following table presents the Company’s available-for-sale securities as of March 31, 2020 (in thousands): Amortized Cost Unrealized Gains Unrealized Losses Fair Value Cash and cash equivalents: U.S. treasury securities $ 27,923 $ 15 $ — $ 27,938 U.S. government agencies 24,995 4 — 24,999 Short-term investments: Certificates of deposit 15,000 20 (34) 14,986 Commercial paper 13,318 16 — 13,334 Corporate notes and bonds 60,211 221 (113) 60,319 U.S. treasury securities 415,889 6,444 — 422,333 U.S. government agencies 1,600 2 — 1,602 Total available-for-sale investments $ 558,936 $ 6,722 $ (147) $ 565,511 As of December 31, 2020 and March 31, 2020, securities that were in an unrealized loss position for more than 12 months were not significant. In addition, the Company did not consider any available-for-sale securities to be impaired as of December 31, 2020 and March 31, 2020 . The following table classifies the Company’s available-for-sale short-term investments by contractual maturities as of December 31, 2020 and March 31, 2020 (in thousands): December 31, 2020 March 31, 2020 Due within one year $ 301,881 $ 320,582 Due after one year and within three years 271,591 191,992 Total $ 573,472 $ 512,574 For certain other financial instruments, including accounts receivable, accounts payable and other current liabilities, the carrying amounts approximate their fair value due to the relatively short maturity of these balances. Convertible Senior Notes As of December 31, 2020, the fair value of the 0.50% convertible senior notes due 2023 (the “Notes”) was $445.4 million. The fair value was determined based on the quoted price of the Notes in an inactive market on the last trading day of the reporting period and has been classified as Level 2 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cquisition Costs</t>
        </is>
      </c>
      <c r="B1" s="2" t="inlineStr">
        <is>
          <t>9 Months Ended</t>
        </is>
      </c>
    </row>
    <row r="2">
      <c r="B2" s="2" t="inlineStr">
        <is>
          <t>Dec. 31, 2020</t>
        </is>
      </c>
    </row>
    <row r="3">
      <c r="A3" s="3" t="inlineStr">
        <is>
          <t>Revenue from Contract with Customer [Abstract]</t>
        </is>
      </c>
    </row>
    <row r="4">
      <c r="A4" s="4" t="inlineStr">
        <is>
          <t>Contract Acquisition Costs</t>
        </is>
      </c>
      <c r="B4" s="4" t="inlineStr">
        <is>
          <t>Contract Acquisition CostsThe Company capitalizes certain contract acquisition costs primarily consisting of commissions. The balances of deferred costs to obtain customer contracts were $65.0 million and $60.2 million as of December 31, 2020 and March 31, 2020, respectively. In the three months ended December 31, 2020 and 2019, amortization from amounts capitalized was $9.7 million and $8.3 million, respectively. In the nine months ended December 31, 2020 and 2019, amortization from amounts capitalized was $28.2 million and $24.0 million, respectively. In the three months ended December 31, 2020 and 2019, amounts expensed as incurred were $4.4 million and $3.6 million, respectively. In the nine months ended December 31, 2020 and 2019, amounts expensed as incurred were $10.6 million and $8.2 million, respectively. The Company had no impairment loss in relation to costs capitalized.Accounts Receivable, Deferred Revenue and Performance Obligations In a response to the COVID-19 pandemic, the Company performed additional procedures to evaluate the creditworthiness of its customers and assess collectability of accounts. Using a current expected credit loss model, the Company determined that, while there may be a delay in collections due to the downturn in economic activity, there has not been a material impact to the risk of credit loss on accounts receivables as of December 31, 2020. The following table presents the changes to the Company’s deferred revenue (in thousands): Three Months Ended December 31, Nine Months Ended December 31, 2020 2019 2020 2019 Deferred revenue, beginning of period $ 275,598 $ 233,215 $ 316,327 $ 271,597 Billings 194,173 156,820 482,083 405,263 Revenue recognized (166,340) (153,028) (494,979) (439,853) Deferred revenue, end of period $ 303,431 $ 237,007 $ 303,431 $ 237,007 For the three and nine months ended December 31, 2020 and 2019, the majority of revenue recognized was from the deferred revenue balances at the beginning of each period. The aggregate unrecognized transaction price of remaining performance obligations as of December 31, 2020 was $648.3 million. The Company expects to recognize more than 91% of the balance as revenue in the 24 months following December 31, 2020 and the remainder thereafter. The aggregate balance of remaining performance obligations represents contracted revenue that has not yet been recognized and does not include contract amounts which are cancellable by the customer and amounts associated with optional renewal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net, consisted of the following (in thousands): December 31, 2020 March 31, 2020 Computers, software, and equipment $ 14,528 $ 13,249 Site operation equipment 101,693 102,316 Furniture and fixtures 5,385 4,802 Leasehold improvements 46,763 39,081 Capitalized software development costs 60,884 50,440 Total property and equipment 229,253 209,888 Less: accumulated depreciation and amortization (136,242) (109,594) Total property and equipment, net $ 93,011 $ 100,294 Depreciation and amortization expense related to property and equipment was $11.6 million and $10.2 million for the three months ended December 31, 2020 and 2019, respectively, and $33.4 million and $30.8 million for the nine month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0.5% Convertible Senior Notes and Capped Call</t>
        </is>
      </c>
      <c r="B1" s="2" t="inlineStr">
        <is>
          <t>9 Months Ended</t>
        </is>
      </c>
    </row>
    <row r="2">
      <c r="B2" s="2" t="inlineStr">
        <is>
          <t>Dec. 31, 2020</t>
        </is>
      </c>
    </row>
    <row r="3">
      <c r="A3" s="3" t="inlineStr">
        <is>
          <t>Debt Disclosure [Abstract]</t>
        </is>
      </c>
    </row>
    <row r="4">
      <c r="A4" s="4" t="inlineStr">
        <is>
          <t>0.5% Convertible Senior Notes and Capped Call</t>
        </is>
      </c>
      <c r="B4" s="4" t="inlineStr">
        <is>
          <t>0.5% Convertible Senior Notes and Capped Call In May 2018, the Company issued $500.25 million in aggregate principal amount of Notes in a private offering, including an additional $65.25 million aggregate principal amount of such notes pursuant to the exercise in full of the initial purchasers’ over-allotment option. The Notes are the Company’s senior unsecured obligations and bear interest at a fixed rate of 0.5% per annum, payable semi-annually in arrears on May 1 and November 1 of each year, commencing on November 1, 2018. The Notes will mature on May 1, 2023, unless earlier converted or repurchased. Each $1,000 principal amount of the Notes will initially be convertible into 9.02 shares of the Company’s common stock (the “Conversion Option”), which is equivalent to an initial conversion price of approximately $110.81 per share. The Notes will be convertible at the option of the holders at any time prior to the close of business on the business day immediately preceding November 1, 2022, only under the following circumstances: (1) during any fiscal quarter commencing after the fiscal quarter ending on September 30, 2018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governing the Notes) per $1,000 principal amount of Notes for each trading day of the measurement period was less than 98% of the product of the last reported sale price of our common stock and the conversion rate for the Notes on each such trading day; or (3) upon the occurrence of specified corporate events as set forth in the indenture governing the Notes. On or after November 1, 2022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may satisfy its conversion obligation by paying and/or delivering, as the case may be, cash, shares of the Company’s common stock or a combination of cash and shares of the Company’s common stock, at the Company’s election, in the manner and subject to the terms and conditions provided in the indenture governing the Notes. The conversion rate is subject to adjustment under certain circumstances in accordance with the terms of the indenture governing the Notes. In addition, following certain corporate events that occur prior to the maturity date, the Company will increase the conversion rate, in certain circumstances, for a holder who elects to convert its Notes in connection with such a corporate event. During the three and nine months ended December 31, 2020, the conditions allowing holders of the Notes to convert have not been met. The Notes were therefore not convertible during the three and nine months ended December 31, 2020 and were classified as long-term debt for such period. In accounting for the transaction, the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Conversion Option was $102.5 million and was determined by deducting the fair value of the liability component from the proceeds received upon issuance of the Notes. The equity component was recorded in additional paid-in capital and is not remeasured as long as it continues to meet the conditions for equity classification. The excess of the principal amount of the Notes over the liability component (the “Debt Discount”) and the debt issuance costs are amortized to interest expense over the contractual term of the Notes at an effective interest rate of 5.74%. This rate is inclusive of the issuance costs. In accounting for the debt issuance costs of $11.6 million related to the Notes, the Company allocated the total amount incurred to the liability and equity components using the same proportions as the proceeds of the Notes. Issuance costs attributable to the liability component were $9.2 million and will be amortized to interest expense using the effective interest method over the contractual term of the Notes. Issuance costs attributable to the equity component were $2.4 million and netted with the equity component in additional paid-in capital. The net carrying amount of the liability component of the Notes was as follows (in thousands): December 31, 2020 March 31, 2020 Principal $ 500,250 $ 500,250 Unamortized debt discount (51,607) (66,894) Unamortized issuance costs (4,967) (6,312) Net carrying amount $ 443,676 $ 427,044 Interest expense related to the Notes was as follows (in thousands): Three Months Ended December 31, Nine Months Ended December 31, 2020 2019 2020 2019 Amortization of debt discount $ 5,162 $ 4,901 $ 15,287 $ 14,515 Amortization of issuance costs 460 413 1,345 1,203 Contractual interest expense 625 625 1,876 1,876 Total interest expense $ 6,247 $ 5,939 $ 18,508 $ 17,594 In connection with the offering of the Notes, the Company entered into privately negotiated capped call transactions with certain counterparties (the “Capped Calls”). The Capped Calls each have an initial strike price of approximately $110.81 per share, subject to certain adjustments, which correspond to the initial conversion price of the Notes. The Capped Calls have initial cap prices of $173.82 per share, subject to certain adjustments. The Capped Calls cover, subject to anti-dilution adjustments, approximately 4.5 million shares of our common stock. Conditions that cause adjustments to the initial strike price of the Capped Calls mirror conditions that result in corresponding adjustments for the Notes. The Capped Calls are generally intended to reduce potential dilution to holders of the Company’s common stock upon any conversion of the Notes and/or offset any cash payments New Relic is required to make in excess of the principal amount of converted Notes, as the case may be, with such reduction and/or offset, as the case may be, subject to a cap based on the cap price. For accounting purposes, the Capped Calls are separate transactions, and not part of the terms of the Notes. As these transactions meet certain accounting criteria, the Capped Calls are recorded in stockholders’ equity and are not accounted for as derivatives. The cost of $63.2 million incurred in connection with the Capped Calls was recorded as a reduction to additional paid-in capital. The net impact related to stockholders’ equity has been included in additional paid-in capital and was a result of the issuance costs of $2.4 million and the purchase of capped calls noted above in the amount of $63.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s Assets</t>
        </is>
      </c>
      <c r="B1" s="2" t="inlineStr">
        <is>
          <t>9 Months Ended</t>
        </is>
      </c>
    </row>
    <row r="2">
      <c r="B2" s="2" t="inlineStr">
        <is>
          <t>Dec. 31, 2020</t>
        </is>
      </c>
    </row>
    <row r="3">
      <c r="A3" s="3" t="inlineStr">
        <is>
          <t>Goodwill and Intangible Assets Disclosure [Abstract]</t>
        </is>
      </c>
    </row>
    <row r="4">
      <c r="A4" s="4" t="inlineStr">
        <is>
          <t>Goodwill and Purchased Intangibles Assets</t>
        </is>
      </c>
      <c r="B4" s="4" t="inlineStr">
        <is>
          <t xml:space="preserve">Goodwill and Purchased Intangibles Assets The changes in the carrying amount of goodwill for the nine months ended December 31, 2020 consisted of the following (in thousands): Goodwill as of March 31, 2020 $ 45,112 Goodwill acquired 99,141 Goodwill as of December 31, 2020 $ 144,253 Purchased intangible assets subject to amortization as of December 31, 2020 consisted of the following (in thousands): Gross Carrying Accumulated Net Carrying Developed technology $ 20,116 $ (5,454) $ 14,662 Purchased intangible assets subject to amortization as of March 31, 2020 consisted of the following (in thousands): Gross Carrying Accumulated Net Carrying Developed technology $ 15,316 $ (1,625) $ 13,691 Amortization expense of purchased intangible assets was $1.2 million and $0.4 million for the three months ended December 31, 2020 and 2019, respectively, and $3.8 million and $1.3 million for the nine months ended December 31, 2020 and 2019. Estimated future amortization expense as of December 31, 2020 was as follows (in thousands): Fiscal Years Ending March 31, Estimated Future Amortization Expense 2021 (remaining three months) $ 1,676 2022 6,219 2023 5,567 2024 1,200 $ 14,6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0</t>
        </is>
      </c>
    </row>
    <row r="3">
      <c r="A3" s="3" t="inlineStr">
        <is>
          <t>Leases [Abstract]</t>
        </is>
      </c>
    </row>
    <row r="4">
      <c r="A4" s="4" t="inlineStr">
        <is>
          <t>Leases</t>
        </is>
      </c>
      <c r="B4" s="4" t="inlineStr">
        <is>
          <t xml:space="preserve">Leases The Company leases office space under non-cancelable operating leases, which expire from 2021 to 2031. All of its office leases are classified as operating leases with lease expense recognized on a straight-line basis over the lease term. Lease right-of-use assets and liabilities are recognized at the commencement date based on the present value of lease payments over the lease term. As these leases do not provide an implicit rate, the Company uses its incremental borrowing rate based on the information available at commencement date in determining the present value of lease payments. The Company considers information including, but not limited to, the lease term, the Company's credit rating and interest rates of similar debt instruments with comparable credit ratings. The lease right-of-use assets are also increased by any lease prepayments made and reduced by any lease incentives such as tenant improvement allowances. Options to extend the lease term are included in the lease term when it is reasonably certain that the Company will exercise the extension option. The Company’s operating leases typically include nonlease components such as common-area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the Company’s condensed consolidated balance sheet. The following table presents information about leases on the condensed consolidated balance sheet (in thousands): December 31, 2020 March 31, 2020 Assets Lease right-of-use-assets $ 59,475 $ 57,777 Liabilities Lease liabilities $ 5,600 $ 8,682 Lease liabilities, non-current 62,849 57,394 Total operating lease liabilities $ 68,449 $ 66,076 As of December 31, 2020, the weighted average remaining lease term was 6.3 years and the weighted average discount rate was 6.8%. The following table presents information about leases on its condensed consolidated statement of operations (in thousands): Three Months Ended December 31, Nine Months Ended December 31, 2020 2019 2020 2019 Operating lease expense $ 3,467 $ 3,270 $ 10,382 $ 10,940 Short-term lease expense 230 272 654 804 Variable lease expense 607 614 1,931 2,004 The following table presents supplemental cash flow information about the Company’s leases (in thousands): Nine Months Ended December 31, 2020 2019 Cash paid for amounts included in the measurement of lease liabilities $ 11,632 $ 8,277 Operating lease assets obtained in exchange for new lease liabilities (1) 8,536 1,586 (1) Includes the impact of new leases as well as remeasurements and modifications to existing leases. As of December 31, 2020, remaining maturities of lease liabilities were as follows (in thousands): Fiscal Years Ending March 31, Operating Leases 2021 (remaining three months) $ (277) 2022 13,810 2023 14,361 2024 13,451 2025 11,792 2026 11,986 Thereafter 21,067 Total operating lease payments $ 86,190 Less imputed interest (17,741) Total operating lease liabilities $ 68,4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Commitments —As of December 31, 2020 and March 31, 2020, the Company had purchase commitments of $515.7 million and $64.7 million, respectively, primarily related to data center, cloud and hosting services. In September 2020, the Company entered into an agreement with a public cloud hosting provider, under which it now has a total five Other Contingencie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To date, the Company has not incurred any costs as a result of such obligations and has not accrued any liabilities related to such obligations in the consolidated financial statements. In addition, the Company indemnifies its officers, directors, and certain key employees while they are serving in good faith in their respective capacities. The Company does not currently believe there is a reasonable possibility that a loss may have been incurred under these indemnification obligations. To date, there have been no claims under any such indemnification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9 Months Ended</t>
        </is>
      </c>
    </row>
    <row r="2">
      <c r="B2" s="2" t="inlineStr">
        <is>
          <t>Dec. 31, 2020</t>
        </is>
      </c>
    </row>
    <row r="3">
      <c r="A3" s="3" t="inlineStr">
        <is>
          <t>Equity [Abstract]</t>
        </is>
      </c>
    </row>
    <row r="4">
      <c r="A4" s="4" t="inlineStr">
        <is>
          <t>Common Stock and Stockholders' Equity</t>
        </is>
      </c>
      <c r="B4" s="4" t="inlineStr">
        <is>
          <t>Common Stock and Stockholders’ Equity Employee Stock Purchase Plan —The Company’s board of directors adopted, and the Company’s stockholders approved, the Company’s 2014 Employee Stock Purchase Plan (the “ESPP”), which became effective in December 2014. The ESPP initially reserved and authorized the issuance of up to 1,000,000 shares of common stock. The ESPP provides that the number of shares reserved and available for issuance under the ESPP automatically increases each April, beginning on April 1, 2015, by the lesser of 500,000 shares, 1% of the number of the Company’s common stock shares issued and outstanding on the immediately preceding March 31, or such lesser number of shares as determined by the Company’s board of directors. For the nine months ended December 31, 2020, 136,978 shares of common stock were purchased under the ESPP. For the nine months ended December 31, 2019, 117,115 shares of common stock were purchased under the ESPP. Stock-based compensation expense recognized related to the ESPP was $1.7 million and $1.4 million for the three months ended December 31, 2020 and 2019, respectively, and $4.1 million and $4.1 million for the nine months ended December 31, 2020 and 2019, respectively. As of December 31, 2020, 2,866,596 shares of common stock were available for issuance under the ESPP. 2008 Equity Incentive Plan —The Company’s board of directors adopted, and the Company’s stockholders approved, the 2008 Equity Incentive Plan, or the 2008 Plan, in February 2008. The 2008 Plan was terminated in connection with the Company’s initial public offering (“IPO”), and accordingly, no shares are available for future issuance under this plan. The 2008 Plan continues to govern outstanding awards granted thereunder. 2014 Equity Incentive Plan —The Company’s board of directors adopted, and the Company’s stockholders approved, the Company’s 2014 Equity Incentive Plan (the “2014 Plan”), which became effective in December 2014. The 2014 Plan serves as the successor to the Company’s 2008 Plan. The 2014 Plan initially reserved and authorized the issuance of 5,000,000 shares of the Company’s common stock. Additionally, shares not issued or subject to outstanding grants under the 2008 Plan upon its termination became available under the 2014 Plan, resulting in a total of 5,184,878 available shares under the 2014 Plan as of the effective date of the 2014 Plan. Pursuant to the terms of the 2014 Plan, any shares subject to outstanding stock options or other stock awards under the 2008 Plan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will become available for issuance pursuant to awards granted under the 2014 Plan. The 2014 Plan provides that the number of shares reserved and available for issuance under the plan automatically increases each April 1, beginning on April 1, 2015, by 5% of the outstanding number of shares of the Company’s common stock shares issued and outstanding on the immediately preceding March 31, or such lesser number of shares as determined by the Company’s board of directors. As of December 31, 2020, there were 11,831,900 shares available for issuance under the 2014 Plan. The following table summarizes the Company’s stock option, restricted stock unit (“RSU”), and performance unit (“PSU”) award activities for the nine months ended December 31, 2020 (in thousands, except exercise price, contractual term and fair value information): Options Outstanding RSUs and PSUs Outstanding Number Weighted- Weighted- Aggregate Intrinsic Value Number Weighted- Weighted- Aggregate Intrinsic Value Outstanding - April 1, 2020 2,850 $ 44.52 6.4 $ 43,576 3,100 $ 74.20 2.7 $ 143,346 Stock options granted 702 62.33 RSUs and PSUs granted (1) 2,862 64.18 Stock options exercised (332) 10.94 15,467 RSUs and PSUs vested (1,123) 70.89 Stock options canceled/forfeited (209) 75.08 RSUs and PSUs canceled/forfeited (735) 72.21 Outstanding - December 31, 2020 3,011 $ 50.25 6.4 $ 60,548 4,104 $ 68.48 2.8 $ 268,332 (1) The above table includes 111,965 performance unit awards. In May 2020, the Company began issuing PSUs to certain executives. PSUs granted under the 2014 Plan are contingent upon the achievement of pre-determined market and service conditions. The number of shares of common stock to be issued at vesting will range from 0% to 200% of the target number based on the Company’s total shareholder return (“TSR”) relative to the performance of peer companies for each measurement period, over a one two three Stock-Based Compensation Expense —Stock-based compensation expense for employees and nonemployees was $36.5 million and $26.0 million for the three months ended December 31, 2020 and 2019, respectively, and $103.0 million and $70.5 million for the nine months ended December 31, 2020 and 2019, respectively. Cost of revenue, research and development, sales and marketing, and general and administrative expenses were as follows (in thousands): Three Months Ended December 31, Nine Months Ended December 31, 2020 2019 2020 2019 Cost of revenue $ 1,472 $ 1,315 $ 4,596 $ 3,837 Research and development 10,960 8,611 30,214 23,073 Sales and marketing 15,115 11,090 42,960 30,682 General and administrative 8,922 4,934 25,274 12,904 Total stock-based compensation expense $ 36,469 $ 25,950 $ 103,044 $ 70,496 As of December 31, 2020, unrecognized stock-based compensation cost related to outstanding unvested stock options was $30.9 million, which is expected to be recognized over a weighted-average period of approximately 2.8 years. As of December 31, 2020, unrecognized stock-based compensation cost related to outstanding unvested stock units was $293.2 million, which is expected to be recognized over a weighted-average period of approximately 2.8 years. As of December 31, 2020, unrecognized stock-based compensation cost related to PSUs was $6.7 million, which is expected to be recognized over a weighted-average period of approximately 2.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Deferred Revenue and Performance Obligations</t>
        </is>
      </c>
      <c r="B1" s="2" t="inlineStr">
        <is>
          <t>9 Months Ended</t>
        </is>
      </c>
    </row>
    <row r="2">
      <c r="B2" s="2" t="inlineStr">
        <is>
          <t>Dec. 31, 2020</t>
        </is>
      </c>
    </row>
    <row r="3">
      <c r="A3" s="3" t="inlineStr">
        <is>
          <t>Revenue from Contract with Customer [Abstract]</t>
        </is>
      </c>
    </row>
    <row r="4">
      <c r="A4" s="4" t="inlineStr">
        <is>
          <t>Accounts Receivable, Deferred Revenue and Performance Obligations</t>
        </is>
      </c>
      <c r="B4" s="4" t="inlineStr">
        <is>
          <t>Contract Acquisition CostsThe Company capitalizes certain contract acquisition costs primarily consisting of commissions. The balances of deferred costs to obtain customer contracts were $65.0 million and $60.2 million as of December 31, 2020 and March 31, 2020, respectively. In the three months ended December 31, 2020 and 2019, amortization from amounts capitalized was $9.7 million and $8.3 million, respectively. In the nine months ended December 31, 2020 and 2019, amortization from amounts capitalized was $28.2 million and $24.0 million, respectively. In the three months ended December 31, 2020 and 2019, amounts expensed as incurred were $4.4 million and $3.6 million, respectively. In the nine months ended December 31, 2020 and 2019, amounts expensed as incurred were $10.6 million and $8.2 million, respectively. The Company had no impairment loss in relation to costs capitalized.Accounts Receivable, Deferred Revenue and Performance Obligations In a response to the COVID-19 pandemic, the Company performed additional procedures to evaluate the creditworthiness of its customers and assess collectability of accounts. Using a current expected credit loss model, the Company determined that, while there may be a delay in collections due to the downturn in economic activity, there has not been a material impact to the risk of credit loss on accounts receivables as of December 31, 2020. The following table presents the changes to the Company’s deferred revenue (in thousands): Three Months Ended December 31, Nine Months Ended December 31, 2020 2019 2020 2019 Deferred revenue, beginning of period $ 275,598 $ 233,215 $ 316,327 $ 271,597 Billings 194,173 156,820 482,083 405,263 Revenue recognized (166,340) (153,028) (494,979) (439,853) Deferred revenue, end of period $ 303,431 $ 237,007 $ 303,431 $ 237,007 For the three and nine months ended December 31, 2020 and 2019, the majority of revenue recognized was from the deferred revenue balances at the beginning of each period. The aggregate unrecognized transaction price of remaining performance obligations as of December 31, 2020 was $648.3 million. The Company expects to recognize more than 91% of the balance as revenue in the 24 months following December 31, 2020 and the remainder thereafter. The aggregate balance of remaining performance obligations represents contracted revenue that has not yet been recognized and does not include contract amounts which are cancellable by the customer and amounts associated with optional renewal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Mar. 31, 2020</t>
        </is>
      </c>
    </row>
    <row r="2">
      <c r="A2" s="3" t="inlineStr">
        <is>
          <t>Current assets:</t>
        </is>
      </c>
    </row>
    <row r="3">
      <c r="A3" s="4" t="inlineStr">
        <is>
          <t>Cash and cash equivalents</t>
        </is>
      </c>
      <c r="B3" s="6" t="n">
        <v>211145</v>
      </c>
      <c r="C3" s="6" t="n">
        <v>292523</v>
      </c>
    </row>
    <row r="4">
      <c r="A4" s="4" t="inlineStr">
        <is>
          <t>Short-term investments</t>
        </is>
      </c>
      <c r="B4" s="5" t="n">
        <v>573472</v>
      </c>
      <c r="C4" s="5" t="n">
        <v>512574</v>
      </c>
    </row>
    <row r="5">
      <c r="A5" s="4" t="inlineStr">
        <is>
          <t>Accounts receivable, net of allowances of $2,376 and $3,636, respectively</t>
        </is>
      </c>
      <c r="B5" s="5" t="n">
        <v>143775</v>
      </c>
      <c r="C5" s="5" t="n">
        <v>147361</v>
      </c>
    </row>
    <row r="6">
      <c r="A6" s="4" t="inlineStr">
        <is>
          <t>Prepaid expenses and other current assets</t>
        </is>
      </c>
      <c r="B6" s="5" t="n">
        <v>16236</v>
      </c>
      <c r="C6" s="5" t="n">
        <v>15979</v>
      </c>
    </row>
    <row r="7">
      <c r="A7" s="4" t="inlineStr">
        <is>
          <t>Deferred contract acquisition costs</t>
        </is>
      </c>
      <c r="B7" s="5" t="n">
        <v>34738</v>
      </c>
      <c r="C7" s="5" t="n">
        <v>32016</v>
      </c>
    </row>
    <row r="8">
      <c r="A8" s="4" t="inlineStr">
        <is>
          <t>Total current assets</t>
        </is>
      </c>
      <c r="B8" s="5" t="n">
        <v>979366</v>
      </c>
      <c r="C8" s="5" t="n">
        <v>1000453</v>
      </c>
    </row>
    <row r="9">
      <c r="A9" s="4" t="inlineStr">
        <is>
          <t>Property and equipment, net</t>
        </is>
      </c>
      <c r="B9" s="5" t="n">
        <v>93011</v>
      </c>
      <c r="C9" s="5" t="n">
        <v>100294</v>
      </c>
    </row>
    <row r="10">
      <c r="A10" s="4" t="inlineStr">
        <is>
          <t>Restricted cash</t>
        </is>
      </c>
      <c r="B10" s="5" t="n">
        <v>5662</v>
      </c>
      <c r="C10" s="5" t="n">
        <v>5641</v>
      </c>
    </row>
    <row r="11">
      <c r="A11" s="4" t="inlineStr">
        <is>
          <t>Goodwill</t>
        </is>
      </c>
      <c r="B11" s="5" t="n">
        <v>144253</v>
      </c>
      <c r="C11" s="5" t="n">
        <v>45112</v>
      </c>
    </row>
    <row r="12">
      <c r="A12" s="4" t="inlineStr">
        <is>
          <t>Intangible assets, net</t>
        </is>
      </c>
      <c r="B12" s="5" t="n">
        <v>14662</v>
      </c>
      <c r="C12" s="5" t="n">
        <v>13691</v>
      </c>
    </row>
    <row r="13">
      <c r="A13" s="4" t="inlineStr">
        <is>
          <t>Deferred contract acquisition costs, non-current</t>
        </is>
      </c>
      <c r="B13" s="5" t="n">
        <v>30295</v>
      </c>
      <c r="C13" s="5" t="n">
        <v>28141</v>
      </c>
    </row>
    <row r="14">
      <c r="A14" s="4" t="inlineStr">
        <is>
          <t>Lease right-of-use assets</t>
        </is>
      </c>
      <c r="B14" s="5" t="n">
        <v>59475</v>
      </c>
      <c r="C14" s="5" t="n">
        <v>57777</v>
      </c>
    </row>
    <row r="15">
      <c r="A15" s="4" t="inlineStr">
        <is>
          <t>Other assets, non-current</t>
        </is>
      </c>
      <c r="B15" s="5" t="n">
        <v>6785</v>
      </c>
      <c r="C15" s="5" t="n">
        <v>7325</v>
      </c>
    </row>
    <row r="16">
      <c r="A16" s="4" t="inlineStr">
        <is>
          <t>Total assets</t>
        </is>
      </c>
      <c r="B16" s="5" t="n">
        <v>1333509</v>
      </c>
      <c r="C16" s="5" t="n">
        <v>1258434</v>
      </c>
    </row>
    <row r="17">
      <c r="A17" s="3" t="inlineStr">
        <is>
          <t>Current liabilities:</t>
        </is>
      </c>
    </row>
    <row r="18">
      <c r="A18" s="4" t="inlineStr">
        <is>
          <t>Accounts payable</t>
        </is>
      </c>
      <c r="B18" s="5" t="n">
        <v>22034</v>
      </c>
      <c r="C18" s="5" t="n">
        <v>12565</v>
      </c>
    </row>
    <row r="19">
      <c r="A19" s="4" t="inlineStr">
        <is>
          <t>Accrued compensation and benefits</t>
        </is>
      </c>
      <c r="B19" s="5" t="n">
        <v>39416</v>
      </c>
      <c r="C19" s="5" t="n">
        <v>29054</v>
      </c>
    </row>
    <row r="20">
      <c r="A20" s="4" t="inlineStr">
        <is>
          <t>Other current liabilities</t>
        </is>
      </c>
      <c r="B20" s="5" t="n">
        <v>15838</v>
      </c>
      <c r="C20" s="5" t="n">
        <v>13120</v>
      </c>
    </row>
    <row r="21">
      <c r="A21" s="4" t="inlineStr">
        <is>
          <t>Deferred revenue</t>
        </is>
      </c>
      <c r="B21" s="5" t="n">
        <v>301750</v>
      </c>
      <c r="C21" s="5" t="n">
        <v>313161</v>
      </c>
    </row>
    <row r="22">
      <c r="A22" s="4" t="inlineStr">
        <is>
          <t>Lease liabilities</t>
        </is>
      </c>
      <c r="B22" s="5" t="n">
        <v>5600</v>
      </c>
      <c r="C22" s="5" t="n">
        <v>8682</v>
      </c>
    </row>
    <row r="23">
      <c r="A23" s="4" t="inlineStr">
        <is>
          <t>Total current liabilities</t>
        </is>
      </c>
      <c r="B23" s="5" t="n">
        <v>384638</v>
      </c>
      <c r="C23" s="5" t="n">
        <v>376582</v>
      </c>
    </row>
    <row r="24">
      <c r="A24" s="4" t="inlineStr">
        <is>
          <t>Convertible senior notes, net</t>
        </is>
      </c>
      <c r="B24" s="5" t="n">
        <v>443676</v>
      </c>
      <c r="C24" s="5" t="n">
        <v>427044</v>
      </c>
    </row>
    <row r="25">
      <c r="A25" s="4" t="inlineStr">
        <is>
          <t>Lease liabilities, non-current</t>
        </is>
      </c>
      <c r="B25" s="5" t="n">
        <v>62849</v>
      </c>
      <c r="C25" s="5" t="n">
        <v>57394</v>
      </c>
    </row>
    <row r="26">
      <c r="A26" s="4" t="inlineStr">
        <is>
          <t>Deferred revenue, non-current</t>
        </is>
      </c>
      <c r="B26" s="5" t="n">
        <v>1681</v>
      </c>
      <c r="C26" s="5" t="n">
        <v>3166</v>
      </c>
    </row>
    <row r="27">
      <c r="A27" s="4" t="inlineStr">
        <is>
          <t>Other liabilities, non-current</t>
        </is>
      </c>
      <c r="B27" s="5" t="n">
        <v>8092</v>
      </c>
      <c r="C27" s="5" t="n">
        <v>1940</v>
      </c>
    </row>
    <row r="28">
      <c r="A28" s="4" t="inlineStr">
        <is>
          <t>Total liabilities</t>
        </is>
      </c>
      <c r="B28" s="5" t="n">
        <v>900936</v>
      </c>
      <c r="C28" s="5" t="n">
        <v>866126</v>
      </c>
    </row>
    <row r="29">
      <c r="A29" s="4" t="inlineStr">
        <is>
          <t>Commitments and contingencies (Note 10)</t>
        </is>
      </c>
      <c r="B29" s="4" t="inlineStr">
        <is>
          <t xml:space="preserve"> </t>
        </is>
      </c>
      <c r="C29" s="4" t="inlineStr">
        <is>
          <t xml:space="preserve"> </t>
        </is>
      </c>
    </row>
    <row r="30">
      <c r="A30" s="4" t="inlineStr">
        <is>
          <t>Redeemable non-controlling interest</t>
        </is>
      </c>
      <c r="B30" s="5" t="n">
        <v>610</v>
      </c>
      <c r="C30" s="5" t="n">
        <v>1669</v>
      </c>
    </row>
    <row r="31">
      <c r="A31" s="3" t="inlineStr">
        <is>
          <t>Stockholders’ equity:</t>
        </is>
      </c>
    </row>
    <row r="32">
      <c r="A32" s="4" t="inlineStr">
        <is>
          <t>Common stock, $0.001 par value; 100,000 shares authorized at December 31, 2020 and March 31, 2020; 63,311 shares and 60,098 shares issued at December 31, 2020 and March 31, 2020; and 63,051 shares and 59,838 shares outstanding at December 31, 2020 and March 31, 2020</t>
        </is>
      </c>
      <c r="B32" s="5" t="n">
        <v>63</v>
      </c>
      <c r="C32" s="5" t="n">
        <v>60</v>
      </c>
    </row>
    <row r="33">
      <c r="A33" s="4" t="inlineStr">
        <is>
          <t>Treasury stock - at cost (260 shares)</t>
        </is>
      </c>
      <c r="B33" s="5" t="n">
        <v>-263</v>
      </c>
      <c r="C33" s="5" t="n">
        <v>-263</v>
      </c>
    </row>
    <row r="34">
      <c r="A34" s="4" t="inlineStr">
        <is>
          <t>Additional paid-in capital</t>
        </is>
      </c>
      <c r="B34" s="5" t="n">
        <v>956670</v>
      </c>
      <c r="C34" s="5" t="n">
        <v>780479</v>
      </c>
    </row>
    <row r="35">
      <c r="A35" s="4" t="inlineStr">
        <is>
          <t>Accumulated other comprehensive income</t>
        </is>
      </c>
      <c r="B35" s="5" t="n">
        <v>932</v>
      </c>
      <c r="C35" s="5" t="n">
        <v>4869</v>
      </c>
    </row>
    <row r="36">
      <c r="A36" s="4" t="inlineStr">
        <is>
          <t>Accumulated deficit</t>
        </is>
      </c>
      <c r="B36" s="5" t="n">
        <v>-525439</v>
      </c>
      <c r="C36" s="5" t="n">
        <v>-394506</v>
      </c>
    </row>
    <row r="37">
      <c r="A37" s="4" t="inlineStr">
        <is>
          <t>Total stockholders’ equity</t>
        </is>
      </c>
      <c r="B37" s="5" t="n">
        <v>431963</v>
      </c>
      <c r="C37" s="5" t="n">
        <v>390639</v>
      </c>
    </row>
    <row r="38">
      <c r="A38" s="4" t="inlineStr">
        <is>
          <t>Total liabilities, redeemable non-controlling interest and stockholders’ equity</t>
        </is>
      </c>
      <c r="B38" s="6" t="n">
        <v>1333509</v>
      </c>
      <c r="C38" s="6" t="n">
        <v>1258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es</t>
        </is>
      </c>
      <c r="B4" s="4" t="inlineStr">
        <is>
          <t>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 The Company recorded an income tax provision of $0.6 million and $0.9 million for the three months ended December 31, 2020 and 2019, respectively, and an income tax provision of $1.3 million and $1.5 million for the nine months ended December 31, 2020 and 2019, respectively, related to foreign income taxes, research tax credits, and the tax benefit from the acquisition of Pixie Labs related to the partial release of valuation allowance. Based on the available objective evidence during the three and nine months ended December 31, 2020, the Company believes it is more likely than not that the tax benefits of U.S. and Japan losses incurred during the three and nine months ended December 31, 2020 may not be realized. Accordingly, the Company did not record the tax benefits of U.S. and Japan losses incurred during the three and nine months ended December 31, 2020. The primary difference between the effective tax rate and the statutory tax rate relates to the valuation allowance on the U.S. and Japan losses, foreign tax rate differences, generation of research tax credits, and the tax benefit from the acquisition of Pixie Lab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Dec. 31, 2020</t>
        </is>
      </c>
    </row>
    <row r="3">
      <c r="A3" s="3" t="inlineStr">
        <is>
          <t>Earnings Per Share [Abstract]</t>
        </is>
      </c>
    </row>
    <row r="4">
      <c r="A4" s="4" t="inlineStr">
        <is>
          <t>Net Loss Per Share</t>
        </is>
      </c>
      <c r="B4" s="4" t="inlineStr">
        <is>
          <t xml:space="preserve">Net Loss Per Share Basic net loss per share is calculated by dividing net loss by the weighted-average number of common shares outstanding during the period, less shares subject to repurchase, and excludes any dilutive effects of employee share-based awards and warrants. Diluted net loss per share is computed giving effect to all potential dilutive common shares, including common stock issuable upon exercise of stock options and unvested restricted common stock. As the Company had net losses for each of the three and nine months ended December 31, 2020 and 2019, all potential common shares were determined to be anti-dilutive, resulting in basic and diluted net loss per share being equal. Additionally, the 4.5 million shares underlying the conversion option in the Notes were not considered in the calculation of diluted net loss per share as the effect would be anti-dilutive. The Notes were not convertible as of December 31, 2020. The Company expects to settle the principal amount of the Notes in cash and therefore will use the treasury stock method for calculating any potential dilutive effect of the conversion spread on diluted net income per share, if applicable. The following table sets forth the computation of net loss per share, basic and diluted (in thousands, except per share amounts): Three Months Ended December 31, Nine Months Ended December 31, 2020 2019 2020 2019 Numerator: Net loss attributable to New Relic $ (53,626) $ (27,195) $ (130,933) $ (60,978) Denominator: Weighted average shares used to compute net loss per share, basic and diluted 61,209 58,733 60,562 58,352 Net loss attributable to New Relic per share—basic and diluted $ (0.88) $ (0.46) $ (2.16) $ (1.05) The following outstanding options, unvested shares, and ESPP shares were excluded (as common stock equivalents) from the computation of diluted net loss per common share for the periods presented as their effect would have been antidilutive (in thousands): As of December 31, 2020 2019 Options to purchase common stock 3,011 3,043 RSUs and PSUs 4,104 3,250 ESPP shares 144 132 7,259 6,4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by Geographic Location</t>
        </is>
      </c>
      <c r="B1" s="2" t="inlineStr">
        <is>
          <t>9 Months Ended</t>
        </is>
      </c>
    </row>
    <row r="2">
      <c r="B2" s="2" t="inlineStr">
        <is>
          <t>Dec. 31, 2020</t>
        </is>
      </c>
    </row>
    <row r="3">
      <c r="A3" s="3" t="inlineStr">
        <is>
          <t>Segment Reporting [Abstract]</t>
        </is>
      </c>
    </row>
    <row r="4">
      <c r="A4" s="4" t="inlineStr">
        <is>
          <t>Revenue by Geographic Location</t>
        </is>
      </c>
      <c r="B4" s="4" t="inlineStr">
        <is>
          <t>Revenue by Geographic Location The following table shows the Company’s revenue by geographic areas, as determined based on the billing address of its customers (in thousands): Three Months Ended December 31, Nine Months Ended December 31, 2020 2019 2020 2019 United States $ 114,102 $ 103,673 $ 341,458 $ 299,544 EMEA 26,459 27,121 77,903 78,024 APAC 16,013 14,033 46,276 39,181 Other 9,766 8,201 29,342 23,104 Total revenue $ 166,340 $ 153,028 $ 494,979 $ 439,853 Substantially all of the Company’s long-lived assets were attributable to operations in the United States as of December 31, 2020 and March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Dec. 31, 2020</t>
        </is>
      </c>
    </row>
    <row r="3">
      <c r="A3" s="3" t="inlineStr">
        <is>
          <t>Accounting Policies [Abstract]</t>
        </is>
      </c>
    </row>
    <row r="4">
      <c r="A4" s="4" t="inlineStr">
        <is>
          <t>Description of Business</t>
        </is>
      </c>
      <c r="B4" s="4" t="inlineStr">
        <is>
          <t>New Relic, Inc. (the “Company” or “New Relic”) was incorporated in Delaware on February 20, 2008, when it converted from a Delaware limited liability company called New Relic Software, LLC, which was formed in Delaware in September 2007. The Company provides a strategic observability platform that enables users to collect, store and analyze vast quantities of telemetry data flowing from applications and infrastructure to monitor, troubleshoot, and optimize their software.</t>
        </is>
      </c>
    </row>
    <row r="5">
      <c r="A5" s="4" t="inlineStr">
        <is>
          <t>Basis of Presentation</t>
        </is>
      </c>
      <c r="B5" s="4" t="inlineStr">
        <is>
          <t>Basis of Presentation —These unaudited condensed consolidated financial statements have been prepared in accordance with United State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March 31, 2020, as filed with the SEC on May 14, 2020 (the “Annual Report”). In the opinion of management, the unaudited condensed consolidated financial statements reflect all normal recurring adjustments necessary to present fairly the financial position, results of operations, comprehensive loss, stockholders’ equity and cash flows for the interim period, but are not necessarily indicative of the results of operations to be anticipated for the full fiscal year ending March 31, 2021. The condensed consolidated balance sheet as of March 31, 2020 included herein was derived from the audited financial statements as of that date.</t>
        </is>
      </c>
    </row>
    <row r="6">
      <c r="A6" s="4" t="inlineStr">
        <is>
          <t>Use of Estimates and COVID-19</t>
        </is>
      </c>
      <c r="B6" s="4" t="inlineStr">
        <is>
          <t>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Significant items subject to such estimates and assumptions include the fair value of share-based awards, fair value of purchased intangible assets and goodwill, fair value of debt and equity components related to the 0.5% convertible senior notes due 2023 (the “Notes”), useful lives of purchased intangible assets, unrecognized tax benefits, expected benefit period for deferred commissions, incremental borrowing rate used for operating lease liabilities, and the capitalization and estimated useful life of the Company’s software development costs. These estimates are based on information available as of the date of the consolidated financial statements; therefore, actual results could differ from management’s estimates. COVID-19 —The worldwide spread of COVID-19 has resulted in a global slowdown of economic activity that is expected to continue and which is likely to decrease demand for a broad variety of goods and services, while also disrupting sales channels and marketing activities for an unknown period of time until the disease is contained. The Company’s revenue and deferred revenue have been negatively impacted by the slowdown in activity associated with the COVID-19 pandemic for the fiscal year ending March 31, 2021, but at this point, the extent of the impact to the Company’s financial condition or results of operations is uncertain, particularly as the COVID-19 pandemic continues to persist for an extended period of time, and as of the date of issuance of these financial statements, management is not aware of any specific event or circumstance that would require an update to estimates and judgments or revising the carrying value of its assets or liabilities. These estimates may change as new events occur and additional information is obtained, and will be recognized in the condensed consolidated financial statements as soon as they become known. Actual results could differ from those estimates and any such differences may be material to the financial statements.</t>
        </is>
      </c>
    </row>
    <row r="7">
      <c r="A7" s="4" t="inlineStr">
        <is>
          <t>Concentration of Risk</t>
        </is>
      </c>
      <c r="B7" s="4" t="inlineStr">
        <is>
          <t>Concentration of Risk —There was no customer that represented more than 10% of the Company’s accounts receivable balance as of December 31, 2020 or March 31, 2020. There was no customer that individually exceeded 10% of the Company’s revenue during the three or nine months ended December 31, 2020 or 2019.</t>
        </is>
      </c>
    </row>
    <row r="8">
      <c r="A8" s="4" t="inlineStr">
        <is>
          <t>Revenue Recognition</t>
        </is>
      </c>
      <c r="B8" s="4" t="inlineStr">
        <is>
          <t>Revenue Recognition —The Company generates revenue from subscription-based arrangements and usage-based arrangements that allow customers to access its products and/or platform.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from subscription-based arrangements is recognized on a ratable basis over the contractual subscription period of the arrangement beginning when or as control of the promised goods or services is transferred to the customer. Beginning in the second quarter of fiscal 2021, the Company started offering usage-based pricing to its customers. Customers have the option to be charged upon their incurred usage in arrears (“Pay as You Go”), or they may commit to a minimum spend over their contracted period (“Annual Pool of Funds”). Revenue related to Pay as You Go contracts are recognized based on the customers’ actual usage. Revenue related to Annual Pool of Funds contracts are recognized on a ratable basis over the contract period including an estimate of the usage above the minimum commitment. The estimated usage-based revenues are constrained to the amount the Company expects to be entitled to receive in exchange for providing access to its platform.</t>
        </is>
      </c>
    </row>
    <row r="9">
      <c r="A9" s="4" t="inlineStr">
        <is>
          <t>Recently Issued Accounting Pronouncements Not Yet Adopted and Recently Adopted Accounting Pronouncements</t>
        </is>
      </c>
      <c r="B9" s="4" t="inlineStr">
        <is>
          <t>Recently Issued Accounting Pronouncements Not Yet Adopted In August 2020, the Financial Accounting Standards Board (“FASB”) issued ASU 2020-06, Debt—Debt with Conversion and Other Options (Subtopic 470-20) and Derivatives and Hedging—Contracts in Entity’s Own Equity (Subtopic 815-40) . This ASU simplifies the accounting for convertible instruments by reducing the number of accounting models for convertible debt instruments and convertible preferred stock. This will result in more convertible debt instruments being accounted for as a single liability instrument and more convertible preferred stock being accounted for as a single equity instrument with no separate accounting for embedded conversion features. The ASU also simplifies the diluted earnings per share (“EPS”) calculation in certain areas. This standard will be effective for the Company in the fiscal year beginning April 1, 2022; early adoption is permitted in the fiscal year beginning April 1, 2021. The Company has not yet adopted this new standard and is currently evaluating the effect the standard will have on its condensed consolidated financial statements. Recently Adopted Accounting Pronouncements In June 2016, the FASB issued ASU 2016-13, Financial Instruments—Credit Losses (Topic 326): Measurement of Credit Losses on Financial Instruments , which amends guidance on reporting credit losses for assets held at amortized cost basis and available-for-sale debt securities. The Company adopted this new standard on April 1, 2020. The adoption of this standard did not have a material impact on its condensed consolidated financial statements. Under the new standard, the Company assesses credit losses on accounts receivable by taking into consideration past collection experience, credit quality of the customer, age of the receivable balance, current economic conditions, and forecasts that affect the collectability of the reported amount. With respect to available-for-sale debt securities, the updated guidance requires that credit losses be presented as an allowance rather than as a write-down. Allowance for credit losses is recorded in other income (expense), net on the condensed consolidated statements of operations, limited by the amount that fair value is less than the amortized cost basis. Non-credit related impairment losses are reported as a separate component on the condensed consolidated statements of comprehensive loss. In January 2017, the FASB issued ASU 2017-04, Intangibles-Goodwill and Other (Topic 350): Simplifying the Test for Goodwill Impairment , which eliminates Step 2 from the goodwill impairment test. The Company adopted this standard on April 1, 2020. The adoption of this standard did not have a material impact on its condensed consolidated financial statements or disclosures. In August 2018, the FASB issued ASU 2018-13, Disclosure Framework - Changes to the Disclosure Requirements for Fair Value Measurement (“ASU 2018-13”), which amends ASC 820, Fair Value Measurement. ASU 2018-13 modifies the In December 2019, the FASB issued ASU 2019-12, Income Taxes (Topic 7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Combinations (Tables)</t>
        </is>
      </c>
      <c r="B1" s="2" t="inlineStr">
        <is>
          <t>9 Months Ended</t>
        </is>
      </c>
    </row>
    <row r="2">
      <c r="B2" s="2" t="inlineStr">
        <is>
          <t>Dec. 31, 2020</t>
        </is>
      </c>
    </row>
    <row r="3">
      <c r="A3" s="3" t="inlineStr">
        <is>
          <t>Business Combinations [Abstract]</t>
        </is>
      </c>
    </row>
    <row r="4">
      <c r="A4" s="4" t="inlineStr">
        <is>
          <t>Schedule of Aggregate Purchase Price Allocation</t>
        </is>
      </c>
      <c r="B4" s="4" t="inlineStr">
        <is>
          <t xml:space="preserve">The following table presents the purchase price allocation related to the acquisition (in thousands): Cash consideration paid $ 45,558 Fair value of common shares 62,367 Total purchase price 107,925 Net assets assumed (4,099) Deferred tax liabilities 115 Developed technology acquired (4,800) Goodwill $ 99,1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Tables)</t>
        </is>
      </c>
      <c r="B1" s="2" t="inlineStr">
        <is>
          <t>9 Months Ended</t>
        </is>
      </c>
    </row>
    <row r="2">
      <c r="B2" s="2" t="inlineStr">
        <is>
          <t>Dec. 31, 2020</t>
        </is>
      </c>
    </row>
    <row r="3">
      <c r="A3" s="3" t="inlineStr">
        <is>
          <t>Equity Method Investments and Joint Ventures [Abstract]</t>
        </is>
      </c>
    </row>
    <row r="4">
      <c r="A4" s="4" t="inlineStr">
        <is>
          <t>Schedule of Redeemable Non-Controlling Interest</t>
        </is>
      </c>
      <c r="B4" s="4" t="inlineStr">
        <is>
          <t xml:space="preserve">The following table summarizes the activity in the redeemable non-controlling interest for the periods indicated below: Nine Months Ended December 31, 2020 2019 Balance, beginning of period $ 1,669 $ 2,733 Investment by redeemable non-controlling interest — 978 Net loss attributable to redeemable non-controlling interest (1,059) (1,437) Balance, end of period $ 610 $ 2,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0</t>
        </is>
      </c>
    </row>
    <row r="3">
      <c r="A3" s="3" t="inlineStr">
        <is>
          <t>Fair Value Disclosures [Abstract]</t>
        </is>
      </c>
    </row>
    <row r="4">
      <c r="A4" s="4" t="inlineStr">
        <is>
          <t>Information about financial assets measured at fair value on recurring basis</t>
        </is>
      </c>
      <c r="B4" s="4" t="inlineStr">
        <is>
          <t xml:space="preserve">The following tables present information about the Company’s financial assets measured at fair value on a recurring basis as of December 31, 2020 and March 31, 2020 based on the three-tier fair value hierarchy (in thousands): Fair Value Measurements as of December 31, 2020 Level 1 Level 2 Level 3 Total Cash and cash equivalents: Money market funds $ 104,397 $ — $ — $ 104,397 Short-term investments: Certificates of deposit — 33,109 — 33,109 Commercial paper — 13,797 — 13,797 Corporate notes and bonds — 51,585 — 51,585 U.S. treasury securities 474,981 — — 474,981 Restricted cash: Money market funds 5,662 — — 5,662 Total $ 585,040 $ 98,491 $ — $ 683,531 Included in cash and cash equivalents $ 104,397 Included in short-term investments $ 573,472 Included in restricted cash $ 5,662 Fair Value Measurements as of March 31, 2020 Level 1 Level 2 Level 3 Total Cash and cash equivalents: Money market funds $ 107,663 $ — $ — $ 107,663 U.S. treasury securities 27,938 — — 27,938 U.S. government agencies — 24,999 — 24,999 Short-term investments: Certificates of deposit — 14,986 — 14,986 Commercial paper — 13,334 — 13,334 Corporate notes and bonds — 60,319 — 60,319 U.S. treasury securities 422,333 — — 422,333 U.S. government agencies — 1,602 — 1,602 Restricted cash: Money market funds 5,641 — — 5,641 Total $ 563,575 $ 115,240 $ — $ 678,815 Included in cash and cash equivalents $ 160,600 Included in short-term investments $ 512,574 Included in restricted cash $ 5,641 </t>
        </is>
      </c>
    </row>
    <row r="5">
      <c r="A5" s="4" t="inlineStr">
        <is>
          <t>Available-for-sale securities</t>
        </is>
      </c>
      <c r="B5" s="4" t="inlineStr">
        <is>
          <t xml:space="preserve">The following table presents the Company’s available-for-sale securities as of December 31, 2020 (in thousands): Amortized Cost Unrealized Gains Unrealized Losses Fair Value Short-term investments: Certificates of deposit $ 33,100 $ 9 $ — $ 33,109 Commercial paper 13,795 2 — 13,797 Corporate notes and bonds 51,147 438 — 51,585 U.S. treasury securities 472,792 2,226 (37) 474,981 Total available-for-sale investments $ 570,834 $ 2,675 $ (37) $ 573,472 The following table presents the Company’s available-for-sale securities as of March 31, 2020 (in thousands): Amortized Cost Unrealized Gains Unrealized Losses Fair Value Cash and cash equivalents: U.S. treasury securities $ 27,923 $ 15 $ — $ 27,938 U.S. government agencies 24,995 4 — 24,999 Short-term investments: Certificates of deposit 15,000 20 (34) 14,986 Commercial paper 13,318 16 — 13,334 Corporate notes and bonds 60,211 221 (113) 60,319 U.S. treasury securities 415,889 6,444 — 422,333 U.S. government agencies 1,600 2 — 1,602 Total available-for-sale investments $ 558,936 $ 6,722 $ (147) $ 565,511 </t>
        </is>
      </c>
    </row>
    <row r="6">
      <c r="A6" s="4" t="inlineStr">
        <is>
          <t>Classification of available-for-sale short-term investments by contractual maturities</t>
        </is>
      </c>
      <c r="B6" s="4" t="inlineStr">
        <is>
          <t xml:space="preserve">The following table classifies the Company’s available-for-sale short-term investments by contractual maturities as of December 31, 2020 and March 31, 2020 (in thousands): December 31, 2020 March 31, 2020 Due within one year $ 301,881 $ 320,582 Due after one year and within three years 271,591 191,992 Total $ 573,472 $ 512,5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net, consisted of the following (in thousands): December 31, 2020 March 31, 2020 Computers, software, and equipment $ 14,528 $ 13,249 Site operation equipment 101,693 102,316 Furniture and fixtures 5,385 4,802 Leasehold improvements 46,763 39,081 Capitalized software development costs 60,884 50,440 Total property and equipment 229,253 209,888 Less: accumulated depreciation and amortization (136,242) (109,594) Total property and equipment, net $ 93,011 $ 100,2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0.5% Convertible Senior Notes and Capped Call (Tables)</t>
        </is>
      </c>
      <c r="B1" s="2" t="inlineStr">
        <is>
          <t>9 Months Ended</t>
        </is>
      </c>
    </row>
    <row r="2">
      <c r="B2" s="2" t="inlineStr">
        <is>
          <t>Dec. 31, 2020</t>
        </is>
      </c>
    </row>
    <row r="3">
      <c r="A3" s="3" t="inlineStr">
        <is>
          <t>Debt Disclosure [Abstract]</t>
        </is>
      </c>
    </row>
    <row r="4">
      <c r="A4" s="4" t="inlineStr">
        <is>
          <t>Summary of Convertible Debt</t>
        </is>
      </c>
      <c r="B4" s="4" t="inlineStr">
        <is>
          <t xml:space="preserve">The net carrying amount of the liability component of the Notes was as follows (in thousands): December 31, 2020 March 31, 2020 Principal $ 500,250 $ 500,250 Unamortized debt discount (51,607) (66,894) Unamortized issuance costs (4,967) (6,312) Net carrying amount $ 443,676 $ 427,044 </t>
        </is>
      </c>
    </row>
    <row r="5">
      <c r="A5" s="4" t="inlineStr">
        <is>
          <t>Summary of Interest Expense</t>
        </is>
      </c>
      <c r="B5" s="4" t="inlineStr">
        <is>
          <t xml:space="preserve">Interest expense related to the Notes was as follows (in thousands): Three Months Ended December 31, Nine Months Ended December 31, 2020 2019 2020 2019 Amortization of debt discount $ 5,162 $ 4,901 $ 15,287 $ 14,515 Amortization of issuance costs 460 413 1,345 1,203 Contractual interest expense 625 625 1,876 1,876 Total interest expense $ 6,247 $ 5,939 $ 18,508 $ 17,5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Purchased Intangibles Assets (Tables)</t>
        </is>
      </c>
      <c r="B1" s="2" t="inlineStr">
        <is>
          <t>9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the carrying amount of goodwill for the nine months ended December 31, 2020 consisted of the following (in thousands): Goodwill as of March 31, 2020 $ 45,112 Goodwill acquired 99,141 Goodwill as of December 31, 2020 $ 144,253 </t>
        </is>
      </c>
    </row>
    <row r="5">
      <c r="A5" s="4" t="inlineStr">
        <is>
          <t>Schedule of Purchased Intangible Assets Subject to Amortization</t>
        </is>
      </c>
      <c r="B5" s="4" t="inlineStr">
        <is>
          <t xml:space="preserve">Purchased intangible assets subject to amortization as of December 31, 2020 consisted of the following (in thousands): Gross Carrying Accumulated Net Carrying Developed technology $ 20,116 $ (5,454) $ 14,662 Purchased intangible assets subject to amortization as of March 31, 2020 consisted of the following (in thousands): Gross Carrying Accumulated Net Carrying Developed technology $ 15,316 $ (1,625) $ 13,691 </t>
        </is>
      </c>
    </row>
    <row r="6">
      <c r="A6" s="4" t="inlineStr">
        <is>
          <t>Schedule of Estimated Future Amortization Expense</t>
        </is>
      </c>
      <c r="B6" s="4" t="inlineStr">
        <is>
          <t xml:space="preserve">Estimated future amortization expense as of December 31, 2020 was as follows (in thousands): Fiscal Years Ending March 31, Estimated Future Amortization Expense 2021 (remaining three months) $ 1,676 2022 6,219 2023 5,567 2024 1,200 $ 14,6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Mar. 31, 2020</t>
        </is>
      </c>
    </row>
    <row r="2">
      <c r="A2" s="3" t="inlineStr">
        <is>
          <t>Statement of Financial Position [Abstract]</t>
        </is>
      </c>
    </row>
    <row r="3">
      <c r="A3" s="4" t="inlineStr">
        <is>
          <t>Allowance for doubtful accounts</t>
        </is>
      </c>
      <c r="B3" s="6" t="n">
        <v>2376</v>
      </c>
      <c r="C3" s="6" t="n">
        <v>3636</v>
      </c>
    </row>
    <row r="4">
      <c r="A4" s="4" t="inlineStr">
        <is>
          <t>Common stock, par value (in usd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63311000</v>
      </c>
      <c r="C6" s="5" t="n">
        <v>60098000</v>
      </c>
    </row>
    <row r="7">
      <c r="A7" s="4" t="inlineStr">
        <is>
          <t>Common stock, shares outstanding (in shares)</t>
        </is>
      </c>
      <c r="B7" s="5" t="n">
        <v>63051000</v>
      </c>
      <c r="C7" s="5" t="n">
        <v>59838000</v>
      </c>
    </row>
    <row r="8">
      <c r="A8" s="4" t="inlineStr">
        <is>
          <t>Treasury stock, shares (in shares)</t>
        </is>
      </c>
      <c r="B8" s="5" t="n">
        <v>260000</v>
      </c>
      <c r="C8" s="5" t="n">
        <v>2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1, 2020</t>
        </is>
      </c>
    </row>
    <row r="3">
      <c r="A3" s="3" t="inlineStr">
        <is>
          <t>Leases [Abstract]</t>
        </is>
      </c>
    </row>
    <row r="4">
      <c r="A4" s="4" t="inlineStr">
        <is>
          <t>Schedule of Condensed Consolidated Balance Sheet</t>
        </is>
      </c>
      <c r="B4" s="4" t="inlineStr">
        <is>
          <t xml:space="preserve">The following table presents information about leases on the condensed consolidated balance sheet (in thousands): December 31, 2020 March 31, 2020 Assets Lease right-of-use-assets $ 59,475 $ 57,777 Liabilities Lease liabilities $ 5,600 $ 8,682 Lease liabilities, non-current 62,849 57,394 Total operating lease liabilities $ 68,449 $ 66,076 </t>
        </is>
      </c>
    </row>
    <row r="5">
      <c r="A5" s="4" t="inlineStr">
        <is>
          <t>Schedule of Condensed Consolidated Statement of Operations and Supplemental Cash Flow Information</t>
        </is>
      </c>
      <c r="B5" s="4" t="inlineStr">
        <is>
          <t>The following table presents information about leases on its condensed consolidated statement of operations (in thousands): Three Months Ended December 31, Nine Months Ended December 31, 2020 2019 2020 2019 Operating lease expense $ 3,467 $ 3,270 $ 10,382 $ 10,940 Short-term lease expense 230 272 654 804 Variable lease expense 607 614 1,931 2,004 The following table presents supplemental cash flow information about the Company’s leases (in thousands): Nine Months Ended December 31, 2020 2019 Cash paid for amounts included in the measurement of lease liabilities $ 11,632 $ 8,277 Operating lease assets obtained in exchange for new lease liabilities (1) 8,536 1,586 (1) Includes the impact of new leases as well as remeasurements and modifications to existing leases.</t>
        </is>
      </c>
    </row>
    <row r="6">
      <c r="A6" s="4" t="inlineStr">
        <is>
          <t>Remaining Maturities of Lease Liabilities</t>
        </is>
      </c>
      <c r="B6" s="4" t="inlineStr">
        <is>
          <t xml:space="preserve">As of December 31, 2020, remaining maturities of lease liabilities were as follows (in thousands): Fiscal Years Ending March 31, Operating Leases 2021 (remaining three months) $ (277) 2022 13,810 2023 14,361 2024 13,451 2025 11,792 2026 11,986 Thereafter 21,067 Total operating lease payments $ 86,190 Less imputed interest (17,741) Total operating lease liabilities $ 68,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holders' Equity (Tables)</t>
        </is>
      </c>
      <c r="B1" s="2" t="inlineStr">
        <is>
          <t>9 Months Ended</t>
        </is>
      </c>
    </row>
    <row r="2">
      <c r="B2" s="2" t="inlineStr">
        <is>
          <t>Dec. 31, 2020</t>
        </is>
      </c>
    </row>
    <row r="3">
      <c r="A3" s="3" t="inlineStr">
        <is>
          <t>Equity [Abstract]</t>
        </is>
      </c>
    </row>
    <row r="4">
      <c r="A4" s="4" t="inlineStr">
        <is>
          <t>Schedule of Stock Option and RSU and PSU Award Activities</t>
        </is>
      </c>
      <c r="B4" s="4" t="inlineStr">
        <is>
          <t xml:space="preserve">The following table summarizes the Company’s stock option, restricted stock unit (“RSU”), and performance unit (“PSU”) award activities for the nine months ended December 31, 2020 (in thousands, except exercise price, contractual term and fair value information): Options Outstanding RSUs and PSUs Outstanding Number Weighted- Weighted- Aggregate Intrinsic Value Number Weighted- Weighted- Aggregate Intrinsic Value Outstanding - April 1, 2020 2,850 $ 44.52 6.4 $ 43,576 3,100 $ 74.20 2.7 $ 143,346 Stock options granted 702 62.33 RSUs and PSUs granted (1) 2,862 64.18 Stock options exercised (332) 10.94 15,467 RSUs and PSUs vested (1,123) 70.89 Stock options canceled/forfeited (209) 75.08 RSUs and PSUs canceled/forfeited (735) 72.21 Outstanding - December 31, 2020 3,011 $ 50.25 6.4 $ 60,548 4,104 $ 68.48 2.8 $ 268,332 </t>
        </is>
      </c>
    </row>
    <row r="5">
      <c r="A5" s="4" t="inlineStr">
        <is>
          <t>Schedule of Stock-based Compensation Expense Attributed to Cost of Revenue, Research and Development, Sales and Marketing and General and Administrative Expenses</t>
        </is>
      </c>
      <c r="B5" s="4" t="inlineStr">
        <is>
          <t xml:space="preserve">Cost of revenue, research and development, sales and marketing, and general and administrative expenses were as follows (in thousands): Three Months Ended December 31, Nine Months Ended December 31, 2020 2019 2020 2019 Cost of revenue $ 1,472 $ 1,315 $ 4,596 $ 3,837 Research and development 10,960 8,611 30,214 23,073 Sales and marketing 15,115 11,090 42,960 30,682 General and administrative 8,922 4,934 25,274 12,904 Total stock-based compensation expense $ 36,469 $ 25,950 $ 103,044 $ 70,4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Receivable, Deferred Revenue and Performance Obligations (Tables)</t>
        </is>
      </c>
      <c r="B1" s="2" t="inlineStr">
        <is>
          <t>9 Months Ended</t>
        </is>
      </c>
    </row>
    <row r="2">
      <c r="B2" s="2" t="inlineStr">
        <is>
          <t>Dec. 31, 2020</t>
        </is>
      </c>
    </row>
    <row r="3">
      <c r="A3" s="3" t="inlineStr">
        <is>
          <t>Revenue from Contract with Customer [Abstract]</t>
        </is>
      </c>
    </row>
    <row r="4">
      <c r="A4" s="4" t="inlineStr">
        <is>
          <t>Contract with Customer, Contract Asset, Contract Liability, and Receivable</t>
        </is>
      </c>
      <c r="B4" s="4" t="inlineStr">
        <is>
          <t xml:space="preserve">The following table presents the changes to the Company’s deferred revenue (in thousands): Three Months Ended December 31, Nine Months Ended December 31, 2020 2019 2020 2019 Deferred revenue, beginning of period $ 275,598 $ 233,215 $ 316,327 $ 271,597 Billings 194,173 156,820 482,083 405,263 Revenue recognized (166,340) (153,028) (494,979) (439,853) Deferred revenue, end of period $ 303,431 $ 237,007 $ 303,431 $ 237,0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Dec. 31, 2020</t>
        </is>
      </c>
    </row>
    <row r="3">
      <c r="A3" s="3" t="inlineStr">
        <is>
          <t>Earnings Per Share [Abstract]</t>
        </is>
      </c>
    </row>
    <row r="4">
      <c r="A4" s="4" t="inlineStr">
        <is>
          <t>Computation of Net Loss Per Share, Basic and Diluted</t>
        </is>
      </c>
      <c r="B4" s="4" t="inlineStr">
        <is>
          <t>The following table sets forth the computation of net loss per share, basic and diluted (in thousands, except per share amounts): Three Months Ended December 31, Nine Months Ended December 31, 2020 2019 2020 2019 Numerator: Net loss attributable to New Relic $ (53,626) $ (27,195) $ (130,933) $ (60,978) Denominator: Weighted average shares used to compute net loss per share, basic and diluted 61,209 58,733 60,562 58,352 Net loss attributable to New Relic per share—basic and diluted $ (0.88) $ (0.46) $ (2.16) $ (1.05)</t>
        </is>
      </c>
    </row>
    <row r="5">
      <c r="A5" s="4" t="inlineStr">
        <is>
          <t>Antidilutive Securities Excluded from Computation of Diluted Net Loss per Common Share of Common Stock Equivalents</t>
        </is>
      </c>
      <c r="B5" s="4" t="inlineStr">
        <is>
          <t xml:space="preserve">The following outstanding options, unvested shares, and ESPP shares were excluded (as common stock equivalents) from the computation of diluted net loss per common share for the periods presented as their effect would have been antidilutive (in thousands): As of December 31, 2020 2019 Options to purchase common stock 3,011 3,043 RSUs and PSUs 4,104 3,250 ESPP shares 144 132 7,259 6,4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by Geographic Location (Tables)</t>
        </is>
      </c>
      <c r="B1" s="2" t="inlineStr">
        <is>
          <t>9 Months Ended</t>
        </is>
      </c>
    </row>
    <row r="2">
      <c r="B2" s="2" t="inlineStr">
        <is>
          <t>Dec. 31, 2020</t>
        </is>
      </c>
    </row>
    <row r="3">
      <c r="A3" s="3" t="inlineStr">
        <is>
          <t>Segment Reporting [Abstract]</t>
        </is>
      </c>
    </row>
    <row r="4">
      <c r="A4" s="4" t="inlineStr">
        <is>
          <t>Schedule of Revenue by Geographic Areas</t>
        </is>
      </c>
      <c r="B4" s="4" t="inlineStr">
        <is>
          <t xml:space="preserve">The following table shows the Company’s revenue by geographic areas, as determined based on the billing address of its customers (in thousands): Three Months Ended December 31, Nine Months Ended December 31, 2020 2019 2020 2019 United States $ 114,102 $ 103,673 $ 341,458 $ 299,544 EMEA 26,459 27,121 77,903 78,024 APAC 16,013 14,033 46,276 39,181 Other 9,766 8,201 29,342 23,104 Total revenue $ 166,340 $ 153,028 $ 494,979 $ 439,8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scription of Business and Summary of Significant Accounting Policies - Narrative (Details)</t>
        </is>
      </c>
      <c r="B1" s="2" t="inlineStr">
        <is>
          <t>Dec. 31, 2020</t>
        </is>
      </c>
      <c r="C1" s="2" t="inlineStr">
        <is>
          <t>May 31, 2018</t>
        </is>
      </c>
    </row>
    <row r="2">
      <c r="A2" s="4" t="inlineStr">
        <is>
          <t>Convertible Debt | Convertible Senior Notes Due 2023</t>
        </is>
      </c>
    </row>
    <row r="3">
      <c r="A3" s="3" t="inlineStr">
        <is>
          <t>Debt Instrument [Line Items]</t>
        </is>
      </c>
    </row>
    <row r="4">
      <c r="A4" s="4" t="inlineStr">
        <is>
          <t>Stated interest rate</t>
        </is>
      </c>
      <c r="B4" s="4" t="inlineStr">
        <is>
          <t>0.50%</t>
        </is>
      </c>
      <c r="C4" s="4" t="inlineStr">
        <is>
          <t>0.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Narrative (Details) - USD ($) $ / shares in Units, $ in Thousands</t>
        </is>
      </c>
      <c r="B1" s="2" t="inlineStr">
        <is>
          <t>Dec. 22, 2020</t>
        </is>
      </c>
      <c r="C1" s="2" t="inlineStr">
        <is>
          <t>Oct. 31, 2019</t>
        </is>
      </c>
      <c r="D1" s="2" t="inlineStr">
        <is>
          <t>Dec. 31, 2020</t>
        </is>
      </c>
      <c r="E1" s="2" t="inlineStr">
        <is>
          <t>Dec. 31, 2020</t>
        </is>
      </c>
      <c r="F1" s="2" t="inlineStr">
        <is>
          <t>Mar. 31, 2020</t>
        </is>
      </c>
    </row>
    <row r="2">
      <c r="A2" s="3" t="inlineStr">
        <is>
          <t>Business Acquisition [Line Items]</t>
        </is>
      </c>
    </row>
    <row r="3">
      <c r="A3" s="4" t="inlineStr">
        <is>
          <t>Preliminary purchase price allocation, goodwill</t>
        </is>
      </c>
      <c r="D3" s="6" t="n">
        <v>144253</v>
      </c>
      <c r="E3" s="6" t="n">
        <v>144253</v>
      </c>
      <c r="F3" s="6" t="n">
        <v>45112</v>
      </c>
    </row>
    <row r="4">
      <c r="A4" s="4" t="inlineStr">
        <is>
          <t>Pixie Labs Inc.</t>
        </is>
      </c>
    </row>
    <row r="5">
      <c r="A5" s="3" t="inlineStr">
        <is>
          <t>Business Acquisition [Line Items]</t>
        </is>
      </c>
    </row>
    <row r="6">
      <c r="A6" s="4" t="inlineStr">
        <is>
          <t>Consideration paid</t>
        </is>
      </c>
      <c r="B6" s="6" t="n">
        <v>107925</v>
      </c>
    </row>
    <row r="7">
      <c r="A7" s="4" t="inlineStr">
        <is>
          <t>Cash consideration paid</t>
        </is>
      </c>
      <c r="B7" s="5" t="n">
        <v>45558</v>
      </c>
    </row>
    <row r="8">
      <c r="A8" s="4" t="inlineStr">
        <is>
          <t>Cash held in escrow</t>
        </is>
      </c>
      <c r="B8" s="6" t="n">
        <v>15000</v>
      </c>
    </row>
    <row r="9">
      <c r="A9" s="4" t="inlineStr">
        <is>
          <t>Number of shares issued to acquire capital stock (in shares)</t>
        </is>
      </c>
      <c r="B9" s="5" t="n">
        <v>884269</v>
      </c>
    </row>
    <row r="10">
      <c r="A10" s="4" t="inlineStr">
        <is>
          <t>Fair value of common shares</t>
        </is>
      </c>
      <c r="B10" s="6" t="n">
        <v>62367</v>
      </c>
      <c r="E10" s="5" t="n">
        <v>62400</v>
      </c>
    </row>
    <row r="11">
      <c r="A11" s="4" t="inlineStr">
        <is>
          <t>Fair value of shares issued to acquire capital stock (in usd per share)</t>
        </is>
      </c>
      <c r="B11" s="8" t="n">
        <v>70.53</v>
      </c>
    </row>
    <row r="12">
      <c r="A12" s="4" t="inlineStr">
        <is>
          <t>Total direct transaction costs</t>
        </is>
      </c>
      <c r="D12" s="6" t="n">
        <v>900</v>
      </c>
      <c r="E12" s="6" t="n">
        <v>900</v>
      </c>
    </row>
    <row r="13">
      <c r="A13" s="4" t="inlineStr">
        <is>
          <t>Acquisition-related expenses</t>
        </is>
      </c>
      <c r="B13" s="6" t="n">
        <v>600</v>
      </c>
    </row>
    <row r="14">
      <c r="A14" s="4" t="inlineStr">
        <is>
          <t>Holdback arrangement, common stock (in shares)</t>
        </is>
      </c>
      <c r="B14" s="5" t="n">
        <v>736469</v>
      </c>
    </row>
    <row r="15">
      <c r="A15" s="4" t="inlineStr">
        <is>
          <t>Amount excluded from the aggregate purchase price</t>
        </is>
      </c>
      <c r="B15" s="6" t="n">
        <v>51900</v>
      </c>
    </row>
    <row r="16">
      <c r="A16" s="4" t="inlineStr">
        <is>
          <t>Preliminary purchase price allocation, goodwill</t>
        </is>
      </c>
      <c r="B16" s="6" t="n">
        <v>99141</v>
      </c>
    </row>
    <row r="17">
      <c r="A17" s="4" t="inlineStr">
        <is>
          <t>Pixie Labs Inc. | Minimum</t>
        </is>
      </c>
    </row>
    <row r="18">
      <c r="A18" s="3" t="inlineStr">
        <is>
          <t>Business Acquisition [Line Items]</t>
        </is>
      </c>
    </row>
    <row r="19">
      <c r="A19" s="4" t="inlineStr">
        <is>
          <t>Vesting period</t>
        </is>
      </c>
      <c r="B19" s="4" t="inlineStr">
        <is>
          <t>18 months</t>
        </is>
      </c>
    </row>
    <row r="20">
      <c r="A20" s="4" t="inlineStr">
        <is>
          <t>Pixie Labs Inc. | Maximum</t>
        </is>
      </c>
    </row>
    <row r="21">
      <c r="A21" s="3" t="inlineStr">
        <is>
          <t>Business Acquisition [Line Items]</t>
        </is>
      </c>
    </row>
    <row r="22">
      <c r="A22" s="4" t="inlineStr">
        <is>
          <t>Vesting period</t>
        </is>
      </c>
      <c r="B22" s="4" t="inlineStr">
        <is>
          <t>37 months</t>
        </is>
      </c>
    </row>
    <row r="23">
      <c r="A23" s="4" t="inlineStr">
        <is>
          <t>IOpipe, Inc.</t>
        </is>
      </c>
    </row>
    <row r="24">
      <c r="A24" s="3" t="inlineStr">
        <is>
          <t>Business Acquisition [Line Items]</t>
        </is>
      </c>
    </row>
    <row r="25">
      <c r="A25" s="4" t="inlineStr">
        <is>
          <t>Cash consideration paid</t>
        </is>
      </c>
      <c r="C25" s="6" t="n">
        <v>5100</v>
      </c>
    </row>
    <row r="26">
      <c r="A26" s="4" t="inlineStr">
        <is>
          <t>Amount excluded from the aggregate purchase price</t>
        </is>
      </c>
      <c r="C26" s="5" t="n">
        <v>900</v>
      </c>
    </row>
    <row r="27">
      <c r="A27" s="4" t="inlineStr">
        <is>
          <t>Preliminary purchase price allocation, goodwill</t>
        </is>
      </c>
      <c r="C27" s="6" t="n">
        <v>3600</v>
      </c>
    </row>
    <row r="28">
      <c r="A28" s="4" t="inlineStr">
        <is>
          <t>IOpipe, Inc. | Technology</t>
        </is>
      </c>
    </row>
    <row r="29">
      <c r="A29" s="3" t="inlineStr">
        <is>
          <t>Business Acquisition [Line Items]</t>
        </is>
      </c>
    </row>
    <row r="30">
      <c r="A30" s="4" t="inlineStr">
        <is>
          <t>Acquired technology, estimated useful life</t>
        </is>
      </c>
      <c r="C30" s="4" t="inlineStr">
        <is>
          <t>3 years</t>
        </is>
      </c>
    </row>
    <row r="31">
      <c r="A31" s="4" t="inlineStr">
        <is>
          <t>Acquired technology</t>
        </is>
      </c>
      <c r="C31" s="6" t="n">
        <v>1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ggregate Purchase Price Allocation (Details) - USD ($) $ in Thousands</t>
        </is>
      </c>
      <c r="B1" s="2" t="inlineStr">
        <is>
          <t>Dec. 22, 2020</t>
        </is>
      </c>
      <c r="C1" s="2" t="inlineStr">
        <is>
          <t>Dec. 31, 2020</t>
        </is>
      </c>
      <c r="D1" s="2" t="inlineStr">
        <is>
          <t>Mar. 31, 2020</t>
        </is>
      </c>
    </row>
    <row r="2">
      <c r="A2" s="3" t="inlineStr">
        <is>
          <t>Business Acquisition [Line Items]</t>
        </is>
      </c>
    </row>
    <row r="3">
      <c r="A3" s="4" t="inlineStr">
        <is>
          <t>Goodwill</t>
        </is>
      </c>
      <c r="C3" s="6" t="n">
        <v>144253</v>
      </c>
      <c r="D3" s="6" t="n">
        <v>45112</v>
      </c>
    </row>
    <row r="4">
      <c r="A4" s="4" t="inlineStr">
        <is>
          <t>Pixie Labs Inc.</t>
        </is>
      </c>
    </row>
    <row r="5">
      <c r="A5" s="3" t="inlineStr">
        <is>
          <t>Business Acquisition [Line Items]</t>
        </is>
      </c>
    </row>
    <row r="6">
      <c r="A6" s="4" t="inlineStr">
        <is>
          <t>Cash consideration paid</t>
        </is>
      </c>
      <c r="B6" s="6" t="n">
        <v>45558</v>
      </c>
    </row>
    <row r="7">
      <c r="A7" s="4" t="inlineStr">
        <is>
          <t>Fair value of common shares</t>
        </is>
      </c>
      <c r="B7" s="5" t="n">
        <v>62367</v>
      </c>
      <c r="C7" s="6" t="n">
        <v>62400</v>
      </c>
    </row>
    <row r="8">
      <c r="A8" s="4" t="inlineStr">
        <is>
          <t>Total purchase price</t>
        </is>
      </c>
      <c r="B8" s="5" t="n">
        <v>107925</v>
      </c>
    </row>
    <row r="9">
      <c r="A9" s="4" t="inlineStr">
        <is>
          <t>Net assets assumed</t>
        </is>
      </c>
      <c r="B9" s="5" t="n">
        <v>-4099</v>
      </c>
    </row>
    <row r="10">
      <c r="A10" s="4" t="inlineStr">
        <is>
          <t>Deferred tax liabilities</t>
        </is>
      </c>
      <c r="B10" s="5" t="n">
        <v>115</v>
      </c>
    </row>
    <row r="11">
      <c r="A11" s="4" t="inlineStr">
        <is>
          <t>Developed technology acquired</t>
        </is>
      </c>
      <c r="B11" s="5" t="n">
        <v>-4800</v>
      </c>
    </row>
    <row r="12">
      <c r="A12" s="4" t="inlineStr">
        <is>
          <t>Goodwill</t>
        </is>
      </c>
      <c r="B12" s="6" t="n">
        <v>991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Joint Venture - Narrative (Details) ¥ in Millions</t>
        </is>
      </c>
      <c r="B1" s="2" t="inlineStr">
        <is>
          <t>Aug. 21, 2019USD ($)</t>
        </is>
      </c>
      <c r="C1" s="2" t="inlineStr">
        <is>
          <t>Aug. 21, 2019JPY (¥)</t>
        </is>
      </c>
      <c r="D1" s="2" t="inlineStr">
        <is>
          <t>Aug. 21, 2018USD ($)</t>
        </is>
      </c>
      <c r="E1" s="2" t="inlineStr">
        <is>
          <t>Aug. 21, 2018JPY (¥)</t>
        </is>
      </c>
      <c r="F1" s="2" t="inlineStr">
        <is>
          <t>Dec. 31, 2020USD ($)</t>
        </is>
      </c>
      <c r="G1" s="2" t="inlineStr">
        <is>
          <t>Aug. 21, 2019JPY (¥)</t>
        </is>
      </c>
    </row>
    <row r="2">
      <c r="A2" s="3" t="inlineStr">
        <is>
          <t>Schedule of Equity Method Investments [Line Items]</t>
        </is>
      </c>
    </row>
    <row r="3">
      <c r="A3" s="4" t="inlineStr">
        <is>
          <t>Additional investor contribution</t>
        </is>
      </c>
      <c r="B3" s="6" t="n">
        <v>1500000</v>
      </c>
      <c r="G3" s="9" t="n">
        <v>156</v>
      </c>
    </row>
    <row r="4">
      <c r="A4" s="4" t="inlineStr">
        <is>
          <t>Redemption value of redeemable non-controlling interest</t>
        </is>
      </c>
      <c r="F4" s="6" t="n">
        <v>0</v>
      </c>
    </row>
    <row r="5">
      <c r="A5" s="4" t="inlineStr">
        <is>
          <t>New Relic K.K</t>
        </is>
      </c>
    </row>
    <row r="6">
      <c r="A6" s="3" t="inlineStr">
        <is>
          <t>Schedule of Equity Method Investments [Line Items]</t>
        </is>
      </c>
    </row>
    <row r="7">
      <c r="A7" s="4" t="inlineStr">
        <is>
          <t>Ownership percentage, parent</t>
        </is>
      </c>
      <c r="F7" s="4" t="inlineStr">
        <is>
          <t>60.00%</t>
        </is>
      </c>
    </row>
    <row r="8">
      <c r="A8" s="4" t="inlineStr">
        <is>
          <t>The Investors</t>
        </is>
      </c>
    </row>
    <row r="9">
      <c r="A9" s="3" t="inlineStr">
        <is>
          <t>Schedule of Equity Method Investments [Line Items]</t>
        </is>
      </c>
    </row>
    <row r="10">
      <c r="A10" s="4" t="inlineStr">
        <is>
          <t>Contributions for joint venture</t>
        </is>
      </c>
      <c r="B10" s="6" t="n">
        <v>1000000</v>
      </c>
      <c r="C10" s="9" t="n">
        <v>104</v>
      </c>
      <c r="D10" s="6" t="n">
        <v>3600000</v>
      </c>
      <c r="E10" s="9" t="n">
        <v>396</v>
      </c>
    </row>
    <row r="11">
      <c r="A11" s="4" t="inlineStr">
        <is>
          <t>The Investors | New Relic K.K</t>
        </is>
      </c>
    </row>
    <row r="12">
      <c r="A12" s="3" t="inlineStr">
        <is>
          <t>Schedule of Equity Method Investments [Line Items]</t>
        </is>
      </c>
    </row>
    <row r="13">
      <c r="A13" s="4" t="inlineStr">
        <is>
          <t>Ownership percentage, noncontrolling interest</t>
        </is>
      </c>
      <c r="D13" s="4" t="inlineStr">
        <is>
          <t>40.00%</t>
        </is>
      </c>
      <c r="E13" s="4" t="inlineStr">
        <is>
          <t>4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oint Venture - Schedule of Redeemable Non-Controlling Interest (Details) - USD ($) $ in Thousands</t>
        </is>
      </c>
      <c r="B1" s="2" t="inlineStr">
        <is>
          <t>9 Months Ended</t>
        </is>
      </c>
    </row>
    <row r="2">
      <c r="B2" s="2" t="inlineStr">
        <is>
          <t>Dec. 31, 2020</t>
        </is>
      </c>
      <c r="C2" s="2" t="inlineStr">
        <is>
          <t>Dec. 31, 2019</t>
        </is>
      </c>
    </row>
    <row r="3">
      <c r="A3" s="3" t="inlineStr">
        <is>
          <t>Increase (Decrease) in Temporary Equity [Roll Forward]</t>
        </is>
      </c>
    </row>
    <row r="4">
      <c r="A4" s="4" t="inlineStr">
        <is>
          <t>Balance, beginning of period</t>
        </is>
      </c>
      <c r="B4" s="6" t="n">
        <v>1669</v>
      </c>
      <c r="C4" s="6" t="n">
        <v>2733</v>
      </c>
    </row>
    <row r="5">
      <c r="A5" s="4" t="inlineStr">
        <is>
          <t>Investment by redeemable non-controlling interest</t>
        </is>
      </c>
      <c r="B5" s="5" t="n">
        <v>0</v>
      </c>
      <c r="C5" s="5" t="n">
        <v>978</v>
      </c>
    </row>
    <row r="6">
      <c r="A6" s="4" t="inlineStr">
        <is>
          <t>Net loss attributable to redeemable non-controlling interest</t>
        </is>
      </c>
      <c r="B6" s="5" t="n">
        <v>-1059</v>
      </c>
      <c r="C6" s="5" t="n">
        <v>-1437</v>
      </c>
    </row>
    <row r="7">
      <c r="A7" s="4" t="inlineStr">
        <is>
          <t>Balance, end of period</t>
        </is>
      </c>
      <c r="B7" s="6" t="n">
        <v>610</v>
      </c>
      <c r="C7" s="6" t="n">
        <v>22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t>
        </is>
      </c>
      <c r="B4" s="6" t="n">
        <v>166340</v>
      </c>
      <c r="C4" s="6" t="n">
        <v>153028</v>
      </c>
      <c r="D4" s="6" t="n">
        <v>494979</v>
      </c>
      <c r="E4" s="6" t="n">
        <v>439853</v>
      </c>
    </row>
    <row r="5">
      <c r="A5" s="4" t="inlineStr">
        <is>
          <t>Cost of revenue</t>
        </is>
      </c>
      <c r="B5" s="5" t="n">
        <v>45968</v>
      </c>
      <c r="C5" s="5" t="n">
        <v>26402</v>
      </c>
      <c r="D5" s="5" t="n">
        <v>124439</v>
      </c>
      <c r="E5" s="5" t="n">
        <v>75164</v>
      </c>
    </row>
    <row r="6">
      <c r="A6" s="4" t="inlineStr">
        <is>
          <t>Gross profit</t>
        </is>
      </c>
      <c r="B6" s="5" t="n">
        <v>120372</v>
      </c>
      <c r="C6" s="5" t="n">
        <v>126626</v>
      </c>
      <c r="D6" s="5" t="n">
        <v>370540</v>
      </c>
      <c r="E6" s="5" t="n">
        <v>364689</v>
      </c>
    </row>
    <row r="7">
      <c r="A7" s="3" t="inlineStr">
        <is>
          <t>Operating expenses:</t>
        </is>
      </c>
    </row>
    <row r="8">
      <c r="A8" s="4" t="inlineStr">
        <is>
          <t>Research and development</t>
        </is>
      </c>
      <c r="B8" s="5" t="n">
        <v>45773</v>
      </c>
      <c r="C8" s="5" t="n">
        <v>38387</v>
      </c>
      <c r="D8" s="5" t="n">
        <v>131245</v>
      </c>
      <c r="E8" s="5" t="n">
        <v>106858</v>
      </c>
    </row>
    <row r="9">
      <c r="A9" s="4" t="inlineStr">
        <is>
          <t>Sales and marketing</t>
        </is>
      </c>
      <c r="B9" s="5" t="n">
        <v>92392</v>
      </c>
      <c r="C9" s="5" t="n">
        <v>87704</v>
      </c>
      <c r="D9" s="5" t="n">
        <v>266906</v>
      </c>
      <c r="E9" s="5" t="n">
        <v>244711</v>
      </c>
    </row>
    <row r="10">
      <c r="A10" s="4" t="inlineStr">
        <is>
          <t>General and administrative</t>
        </is>
      </c>
      <c r="B10" s="5" t="n">
        <v>30249</v>
      </c>
      <c r="C10" s="5" t="n">
        <v>24751</v>
      </c>
      <c r="D10" s="5" t="n">
        <v>89481</v>
      </c>
      <c r="E10" s="5" t="n">
        <v>71129</v>
      </c>
    </row>
    <row r="11">
      <c r="A11" s="4" t="inlineStr">
        <is>
          <t>Total operating expenses</t>
        </is>
      </c>
      <c r="B11" s="5" t="n">
        <v>168414</v>
      </c>
      <c r="C11" s="5" t="n">
        <v>150842</v>
      </c>
      <c r="D11" s="5" t="n">
        <v>487632</v>
      </c>
      <c r="E11" s="5" t="n">
        <v>422698</v>
      </c>
    </row>
    <row r="12">
      <c r="A12" s="4" t="inlineStr">
        <is>
          <t>Loss from operations</t>
        </is>
      </c>
      <c r="B12" s="5" t="n">
        <v>-48042</v>
      </c>
      <c r="C12" s="5" t="n">
        <v>-24216</v>
      </c>
      <c r="D12" s="5" t="n">
        <v>-117092</v>
      </c>
      <c r="E12" s="5" t="n">
        <v>-58009</v>
      </c>
    </row>
    <row r="13">
      <c r="A13" s="3" t="inlineStr">
        <is>
          <t>Other income (expense):</t>
        </is>
      </c>
    </row>
    <row r="14">
      <c r="A14" s="4" t="inlineStr">
        <is>
          <t>Interest income</t>
        </is>
      </c>
      <c r="B14" s="5" t="n">
        <v>1734</v>
      </c>
      <c r="C14" s="5" t="n">
        <v>3793</v>
      </c>
      <c r="D14" s="5" t="n">
        <v>6735</v>
      </c>
      <c r="E14" s="5" t="n">
        <v>11944</v>
      </c>
    </row>
    <row r="15">
      <c r="A15" s="4" t="inlineStr">
        <is>
          <t>Interest expense</t>
        </is>
      </c>
      <c r="B15" s="5" t="n">
        <v>-6229</v>
      </c>
      <c r="C15" s="5" t="n">
        <v>-5953</v>
      </c>
      <c r="D15" s="5" t="n">
        <v>-18549</v>
      </c>
      <c r="E15" s="5" t="n">
        <v>-17660</v>
      </c>
    </row>
    <row r="16">
      <c r="A16" s="4" t="inlineStr">
        <is>
          <t>Other income (expense), net</t>
        </is>
      </c>
      <c r="B16" s="5" t="n">
        <v>-811</v>
      </c>
      <c r="C16" s="5" t="n">
        <v>-465</v>
      </c>
      <c r="D16" s="5" t="n">
        <v>-1810</v>
      </c>
      <c r="E16" s="5" t="n">
        <v>2828</v>
      </c>
    </row>
    <row r="17">
      <c r="A17" s="4" t="inlineStr">
        <is>
          <t>Loss before income taxes</t>
        </is>
      </c>
      <c r="B17" s="5" t="n">
        <v>-53348</v>
      </c>
      <c r="C17" s="5" t="n">
        <v>-26841</v>
      </c>
      <c r="D17" s="5" t="n">
        <v>-130716</v>
      </c>
      <c r="E17" s="5" t="n">
        <v>-60897</v>
      </c>
    </row>
    <row r="18">
      <c r="A18" s="4" t="inlineStr">
        <is>
          <t>Income tax provision</t>
        </is>
      </c>
      <c r="B18" s="5" t="n">
        <v>564</v>
      </c>
      <c r="C18" s="5" t="n">
        <v>894</v>
      </c>
      <c r="D18" s="5" t="n">
        <v>1276</v>
      </c>
      <c r="E18" s="5" t="n">
        <v>1518</v>
      </c>
    </row>
    <row r="19">
      <c r="A19" s="4" t="inlineStr">
        <is>
          <t>Net loss</t>
        </is>
      </c>
      <c r="B19" s="5" t="n">
        <v>-53912</v>
      </c>
      <c r="C19" s="5" t="n">
        <v>-27735</v>
      </c>
      <c r="D19" s="5" t="n">
        <v>-131992</v>
      </c>
      <c r="E19" s="5" t="n">
        <v>-62415</v>
      </c>
    </row>
    <row r="20">
      <c r="A20" s="4" t="inlineStr">
        <is>
          <t>Net loss attributable to redeemable non-controlling interest</t>
        </is>
      </c>
      <c r="B20" s="5" t="n">
        <v>286</v>
      </c>
      <c r="C20" s="5" t="n">
        <v>540</v>
      </c>
      <c r="D20" s="5" t="n">
        <v>1059</v>
      </c>
      <c r="E20" s="5" t="n">
        <v>1437</v>
      </c>
    </row>
    <row r="21">
      <c r="A21" s="4" t="inlineStr">
        <is>
          <t>Net loss attributable to New Relic</t>
        </is>
      </c>
      <c r="B21" s="6" t="n">
        <v>-53626</v>
      </c>
      <c r="C21" s="6" t="n">
        <v>-27195</v>
      </c>
      <c r="D21" s="6" t="n">
        <v>-130933</v>
      </c>
      <c r="E21" s="6" t="n">
        <v>-60978</v>
      </c>
    </row>
    <row r="22">
      <c r="A22" s="4" t="inlineStr">
        <is>
          <t>Net loss attributable to New Relic per share, basic and diluted (in dollars per share)</t>
        </is>
      </c>
      <c r="B22" s="8" t="n">
        <v>-0.88</v>
      </c>
      <c r="C22" s="8" t="n">
        <v>-0.46</v>
      </c>
      <c r="D22" s="8" t="n">
        <v>-2.16</v>
      </c>
      <c r="E22" s="8" t="n">
        <v>-1.05</v>
      </c>
    </row>
    <row r="23">
      <c r="A23" s="4" t="inlineStr">
        <is>
          <t>Weighted-average shares used to compute net loss per share, basic and diluted (in shares)</t>
        </is>
      </c>
      <c r="B23" s="5" t="n">
        <v>61209</v>
      </c>
      <c r="C23" s="5" t="n">
        <v>58733</v>
      </c>
      <c r="D23" s="5" t="n">
        <v>60562</v>
      </c>
      <c r="E23" s="5" t="n">
        <v>583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financial assets measured at fair value on recurring basis (Detail) - Fair Value, Measurements, Recurring - USD ($) $ in Thousands</t>
        </is>
      </c>
      <c r="B1" s="2" t="inlineStr">
        <is>
          <t>Dec. 31, 2020</t>
        </is>
      </c>
      <c r="C1" s="2" t="inlineStr">
        <is>
          <t>Mar. 31, 2020</t>
        </is>
      </c>
    </row>
    <row r="2">
      <c r="A2" s="3" t="inlineStr">
        <is>
          <t>Fair Value, Assets and Liabilities Measured on Recurring and Nonrecurring Basis [Line Items]</t>
        </is>
      </c>
    </row>
    <row r="3">
      <c r="A3" s="4" t="inlineStr">
        <is>
          <t>Assets fair value</t>
        </is>
      </c>
      <c r="B3" s="6" t="n">
        <v>683531</v>
      </c>
      <c r="C3" s="6" t="n">
        <v>678815</v>
      </c>
    </row>
    <row r="4">
      <c r="A4" s="4" t="inlineStr">
        <is>
          <t>Cash and cash equivalents:</t>
        </is>
      </c>
    </row>
    <row r="5">
      <c r="A5" s="3" t="inlineStr">
        <is>
          <t>Fair Value, Assets and Liabilities Measured on Recurring and Nonrecurring Basis [Line Items]</t>
        </is>
      </c>
    </row>
    <row r="6">
      <c r="A6" s="4" t="inlineStr">
        <is>
          <t>Assets fair value</t>
        </is>
      </c>
      <c r="B6" s="5" t="n">
        <v>104397</v>
      </c>
      <c r="C6" s="5" t="n">
        <v>160600</v>
      </c>
    </row>
    <row r="7">
      <c r="A7" s="4" t="inlineStr">
        <is>
          <t>Short-term investments:</t>
        </is>
      </c>
    </row>
    <row r="8">
      <c r="A8" s="3" t="inlineStr">
        <is>
          <t>Fair Value, Assets and Liabilities Measured on Recurring and Nonrecurring Basis [Line Items]</t>
        </is>
      </c>
    </row>
    <row r="9">
      <c r="A9" s="4" t="inlineStr">
        <is>
          <t>Assets fair value</t>
        </is>
      </c>
      <c r="B9" s="5" t="n">
        <v>573472</v>
      </c>
      <c r="C9" s="5" t="n">
        <v>512574</v>
      </c>
    </row>
    <row r="10">
      <c r="A10" s="4" t="inlineStr">
        <is>
          <t>Restricted cash</t>
        </is>
      </c>
    </row>
    <row r="11">
      <c r="A11" s="3" t="inlineStr">
        <is>
          <t>Fair Value, Assets and Liabilities Measured on Recurring and Nonrecurring Basis [Line Items]</t>
        </is>
      </c>
    </row>
    <row r="12">
      <c r="A12" s="4" t="inlineStr">
        <is>
          <t>Assets fair value</t>
        </is>
      </c>
      <c r="B12" s="5" t="n">
        <v>5662</v>
      </c>
      <c r="C12" s="5" t="n">
        <v>5641</v>
      </c>
    </row>
    <row r="13">
      <c r="A13" s="4" t="inlineStr">
        <is>
          <t>Money market funds | Cash and cash equivalents:</t>
        </is>
      </c>
    </row>
    <row r="14">
      <c r="A14" s="3" t="inlineStr">
        <is>
          <t>Fair Value, Assets and Liabilities Measured on Recurring and Nonrecurring Basis [Line Items]</t>
        </is>
      </c>
    </row>
    <row r="15">
      <c r="A15" s="4" t="inlineStr">
        <is>
          <t>Assets fair value</t>
        </is>
      </c>
      <c r="B15" s="5" t="n">
        <v>104397</v>
      </c>
      <c r="C15" s="5" t="n">
        <v>107663</v>
      </c>
    </row>
    <row r="16">
      <c r="A16" s="4" t="inlineStr">
        <is>
          <t>Certificates of deposit | Short-term investments:</t>
        </is>
      </c>
    </row>
    <row r="17">
      <c r="A17" s="3" t="inlineStr">
        <is>
          <t>Fair Value, Assets and Liabilities Measured on Recurring and Nonrecurring Basis [Line Items]</t>
        </is>
      </c>
    </row>
    <row r="18">
      <c r="A18" s="4" t="inlineStr">
        <is>
          <t>Assets fair value</t>
        </is>
      </c>
      <c r="B18" s="5" t="n">
        <v>33109</v>
      </c>
      <c r="C18" s="5" t="n">
        <v>14986</v>
      </c>
    </row>
    <row r="19">
      <c r="A19" s="4" t="inlineStr">
        <is>
          <t>Commercial paper | Short-term investments:</t>
        </is>
      </c>
    </row>
    <row r="20">
      <c r="A20" s="3" t="inlineStr">
        <is>
          <t>Fair Value, Assets and Liabilities Measured on Recurring and Nonrecurring Basis [Line Items]</t>
        </is>
      </c>
    </row>
    <row r="21">
      <c r="A21" s="4" t="inlineStr">
        <is>
          <t>Assets fair value</t>
        </is>
      </c>
      <c r="B21" s="5" t="n">
        <v>13797</v>
      </c>
      <c r="C21" s="5" t="n">
        <v>13334</v>
      </c>
    </row>
    <row r="22">
      <c r="A22" s="4" t="inlineStr">
        <is>
          <t>Corporate notes and bonds | Short-term investments:</t>
        </is>
      </c>
    </row>
    <row r="23">
      <c r="A23" s="3" t="inlineStr">
        <is>
          <t>Fair Value, Assets and Liabilities Measured on Recurring and Nonrecurring Basis [Line Items]</t>
        </is>
      </c>
    </row>
    <row r="24">
      <c r="A24" s="4" t="inlineStr">
        <is>
          <t>Assets fair value</t>
        </is>
      </c>
      <c r="B24" s="5" t="n">
        <v>51585</v>
      </c>
      <c r="C24" s="5" t="n">
        <v>60319</v>
      </c>
    </row>
    <row r="25">
      <c r="A25" s="4" t="inlineStr">
        <is>
          <t>U.S. treasury securities | Cash and cash equivalents:</t>
        </is>
      </c>
    </row>
    <row r="26">
      <c r="A26" s="3" t="inlineStr">
        <is>
          <t>Fair Value, Assets and Liabilities Measured on Recurring and Nonrecurring Basis [Line Items]</t>
        </is>
      </c>
    </row>
    <row r="27">
      <c r="A27" s="4" t="inlineStr">
        <is>
          <t>Assets fair value</t>
        </is>
      </c>
      <c r="C27" s="5" t="n">
        <v>27938</v>
      </c>
    </row>
    <row r="28">
      <c r="A28" s="4" t="inlineStr">
        <is>
          <t>U.S. treasury securities | Short-term investments:</t>
        </is>
      </c>
    </row>
    <row r="29">
      <c r="A29" s="3" t="inlineStr">
        <is>
          <t>Fair Value, Assets and Liabilities Measured on Recurring and Nonrecurring Basis [Line Items]</t>
        </is>
      </c>
    </row>
    <row r="30">
      <c r="A30" s="4" t="inlineStr">
        <is>
          <t>Assets fair value</t>
        </is>
      </c>
      <c r="B30" s="5" t="n">
        <v>474981</v>
      </c>
      <c r="C30" s="5" t="n">
        <v>422333</v>
      </c>
    </row>
    <row r="31">
      <c r="A31" s="4" t="inlineStr">
        <is>
          <t>U.S. government agencies | Cash and cash equivalents:</t>
        </is>
      </c>
    </row>
    <row r="32">
      <c r="A32" s="3" t="inlineStr">
        <is>
          <t>Fair Value, Assets and Liabilities Measured on Recurring and Nonrecurring Basis [Line Items]</t>
        </is>
      </c>
    </row>
    <row r="33">
      <c r="A33" s="4" t="inlineStr">
        <is>
          <t>Assets fair value</t>
        </is>
      </c>
      <c r="C33" s="5" t="n">
        <v>24999</v>
      </c>
    </row>
    <row r="34">
      <c r="A34" s="4" t="inlineStr">
        <is>
          <t>U.S. government agencies | Short-term investments:</t>
        </is>
      </c>
    </row>
    <row r="35">
      <c r="A35" s="3" t="inlineStr">
        <is>
          <t>Fair Value, Assets and Liabilities Measured on Recurring and Nonrecurring Basis [Line Items]</t>
        </is>
      </c>
    </row>
    <row r="36">
      <c r="A36" s="4" t="inlineStr">
        <is>
          <t>Assets fair value</t>
        </is>
      </c>
      <c r="C36" s="5" t="n">
        <v>1602</v>
      </c>
    </row>
    <row r="37">
      <c r="A37" s="4" t="inlineStr">
        <is>
          <t>Money market funds | Restricted cash</t>
        </is>
      </c>
    </row>
    <row r="38">
      <c r="A38" s="3" t="inlineStr">
        <is>
          <t>Fair Value, Assets and Liabilities Measured on Recurring and Nonrecurring Basis [Line Items]</t>
        </is>
      </c>
    </row>
    <row r="39">
      <c r="A39" s="4" t="inlineStr">
        <is>
          <t>Assets fair value</t>
        </is>
      </c>
      <c r="B39" s="5" t="n">
        <v>5662</v>
      </c>
      <c r="C39" s="5" t="n">
        <v>5641</v>
      </c>
    </row>
    <row r="40">
      <c r="A40" s="4" t="inlineStr">
        <is>
          <t>Level 1</t>
        </is>
      </c>
    </row>
    <row r="41">
      <c r="A41" s="3" t="inlineStr">
        <is>
          <t>Fair Value, Assets and Liabilities Measured on Recurring and Nonrecurring Basis [Line Items]</t>
        </is>
      </c>
    </row>
    <row r="42">
      <c r="A42" s="4" t="inlineStr">
        <is>
          <t>Assets fair value</t>
        </is>
      </c>
      <c r="B42" s="5" t="n">
        <v>585040</v>
      </c>
      <c r="C42" s="5" t="n">
        <v>563575</v>
      </c>
    </row>
    <row r="43">
      <c r="A43" s="4" t="inlineStr">
        <is>
          <t>Level 1 | Money market funds | Cash and cash equivalents:</t>
        </is>
      </c>
    </row>
    <row r="44">
      <c r="A44" s="3" t="inlineStr">
        <is>
          <t>Fair Value, Assets and Liabilities Measured on Recurring and Nonrecurring Basis [Line Items]</t>
        </is>
      </c>
    </row>
    <row r="45">
      <c r="A45" s="4" t="inlineStr">
        <is>
          <t>Assets fair value</t>
        </is>
      </c>
      <c r="B45" s="5" t="n">
        <v>104397</v>
      </c>
      <c r="C45" s="5" t="n">
        <v>107663</v>
      </c>
    </row>
    <row r="46">
      <c r="A46" s="4" t="inlineStr">
        <is>
          <t>Level 1 | Certificates of deposit | Short-term investments:</t>
        </is>
      </c>
    </row>
    <row r="47">
      <c r="A47" s="3" t="inlineStr">
        <is>
          <t>Fair Value, Assets and Liabilities Measured on Recurring and Nonrecurring Basis [Line Items]</t>
        </is>
      </c>
    </row>
    <row r="48">
      <c r="A48" s="4" t="inlineStr">
        <is>
          <t>Assets fair value</t>
        </is>
      </c>
      <c r="B48" s="5" t="n">
        <v>0</v>
      </c>
      <c r="C48" s="5" t="n">
        <v>0</v>
      </c>
    </row>
    <row r="49">
      <c r="A49" s="4" t="inlineStr">
        <is>
          <t>Level 1 | Commercial paper | Short-term investments:</t>
        </is>
      </c>
    </row>
    <row r="50">
      <c r="A50" s="3" t="inlineStr">
        <is>
          <t>Fair Value, Assets and Liabilities Measured on Recurring and Nonrecurring Basis [Line Items]</t>
        </is>
      </c>
    </row>
    <row r="51">
      <c r="A51" s="4" t="inlineStr">
        <is>
          <t>Assets fair value</t>
        </is>
      </c>
      <c r="B51" s="5" t="n">
        <v>0</v>
      </c>
      <c r="C51" s="5" t="n">
        <v>0</v>
      </c>
    </row>
    <row r="52">
      <c r="A52" s="4" t="inlineStr">
        <is>
          <t>Level 1 | Corporate notes and bonds | Short-term investments:</t>
        </is>
      </c>
    </row>
    <row r="53">
      <c r="A53" s="3" t="inlineStr">
        <is>
          <t>Fair Value, Assets and Liabilities Measured on Recurring and Nonrecurring Basis [Line Items]</t>
        </is>
      </c>
    </row>
    <row r="54">
      <c r="A54" s="4" t="inlineStr">
        <is>
          <t>Assets fair value</t>
        </is>
      </c>
      <c r="B54" s="5" t="n">
        <v>0</v>
      </c>
      <c r="C54" s="5" t="n">
        <v>0</v>
      </c>
    </row>
    <row r="55">
      <c r="A55" s="4" t="inlineStr">
        <is>
          <t>Level 1 | U.S. treasury securities | Cash and cash equivalents:</t>
        </is>
      </c>
    </row>
    <row r="56">
      <c r="A56" s="3" t="inlineStr">
        <is>
          <t>Fair Value, Assets and Liabilities Measured on Recurring and Nonrecurring Basis [Line Items]</t>
        </is>
      </c>
    </row>
    <row r="57">
      <c r="A57" s="4" t="inlineStr">
        <is>
          <t>Assets fair value</t>
        </is>
      </c>
      <c r="C57" s="5" t="n">
        <v>27938</v>
      </c>
    </row>
    <row r="58">
      <c r="A58" s="4" t="inlineStr">
        <is>
          <t>Level 1 | U.S. treasury securities | Short-term investments:</t>
        </is>
      </c>
    </row>
    <row r="59">
      <c r="A59" s="3" t="inlineStr">
        <is>
          <t>Fair Value, Assets and Liabilities Measured on Recurring and Nonrecurring Basis [Line Items]</t>
        </is>
      </c>
    </row>
    <row r="60">
      <c r="A60" s="4" t="inlineStr">
        <is>
          <t>Assets fair value</t>
        </is>
      </c>
      <c r="B60" s="5" t="n">
        <v>474981</v>
      </c>
      <c r="C60" s="5" t="n">
        <v>422333</v>
      </c>
    </row>
    <row r="61">
      <c r="A61" s="4" t="inlineStr">
        <is>
          <t>Level 1 | U.S. government agencies | Cash and cash equivalents:</t>
        </is>
      </c>
    </row>
    <row r="62">
      <c r="A62" s="3" t="inlineStr">
        <is>
          <t>Fair Value, Assets and Liabilities Measured on Recurring and Nonrecurring Basis [Line Items]</t>
        </is>
      </c>
    </row>
    <row r="63">
      <c r="A63" s="4" t="inlineStr">
        <is>
          <t>Assets fair value</t>
        </is>
      </c>
      <c r="C63" s="5" t="n">
        <v>0</v>
      </c>
    </row>
    <row r="64">
      <c r="A64" s="4" t="inlineStr">
        <is>
          <t>Level 1 | U.S. government agencies | Short-term investments:</t>
        </is>
      </c>
    </row>
    <row r="65">
      <c r="A65" s="3" t="inlineStr">
        <is>
          <t>Fair Value, Assets and Liabilities Measured on Recurring and Nonrecurring Basis [Line Items]</t>
        </is>
      </c>
    </row>
    <row r="66">
      <c r="A66" s="4" t="inlineStr">
        <is>
          <t>Assets fair value</t>
        </is>
      </c>
      <c r="C66" s="5" t="n">
        <v>0</v>
      </c>
    </row>
    <row r="67">
      <c r="A67" s="4" t="inlineStr">
        <is>
          <t>Level 1 | Money market funds | Restricted cash</t>
        </is>
      </c>
    </row>
    <row r="68">
      <c r="A68" s="3" t="inlineStr">
        <is>
          <t>Fair Value, Assets and Liabilities Measured on Recurring and Nonrecurring Basis [Line Items]</t>
        </is>
      </c>
    </row>
    <row r="69">
      <c r="A69" s="4" t="inlineStr">
        <is>
          <t>Assets fair value</t>
        </is>
      </c>
      <c r="B69" s="5" t="n">
        <v>5662</v>
      </c>
      <c r="C69" s="5" t="n">
        <v>5641</v>
      </c>
    </row>
    <row r="70">
      <c r="A70" s="4" t="inlineStr">
        <is>
          <t>Level 2</t>
        </is>
      </c>
    </row>
    <row r="71">
      <c r="A71" s="3" t="inlineStr">
        <is>
          <t>Fair Value, Assets and Liabilities Measured on Recurring and Nonrecurring Basis [Line Items]</t>
        </is>
      </c>
    </row>
    <row r="72">
      <c r="A72" s="4" t="inlineStr">
        <is>
          <t>Assets fair value</t>
        </is>
      </c>
      <c r="B72" s="5" t="n">
        <v>98491</v>
      </c>
      <c r="C72" s="5" t="n">
        <v>115240</v>
      </c>
    </row>
    <row r="73">
      <c r="A73" s="4" t="inlineStr">
        <is>
          <t>Level 2 | Money market funds | Cash and cash equivalents:</t>
        </is>
      </c>
    </row>
    <row r="74">
      <c r="A74" s="3" t="inlineStr">
        <is>
          <t>Fair Value, Assets and Liabilities Measured on Recurring and Nonrecurring Basis [Line Items]</t>
        </is>
      </c>
    </row>
    <row r="75">
      <c r="A75" s="4" t="inlineStr">
        <is>
          <t>Assets fair value</t>
        </is>
      </c>
      <c r="B75" s="5" t="n">
        <v>0</v>
      </c>
      <c r="C75" s="5" t="n">
        <v>0</v>
      </c>
    </row>
    <row r="76">
      <c r="A76" s="4" t="inlineStr">
        <is>
          <t>Level 2 | Certificates of deposit | Short-term investments:</t>
        </is>
      </c>
    </row>
    <row r="77">
      <c r="A77" s="3" t="inlineStr">
        <is>
          <t>Fair Value, Assets and Liabilities Measured on Recurring and Nonrecurring Basis [Line Items]</t>
        </is>
      </c>
    </row>
    <row r="78">
      <c r="A78" s="4" t="inlineStr">
        <is>
          <t>Assets fair value</t>
        </is>
      </c>
      <c r="B78" s="5" t="n">
        <v>33109</v>
      </c>
      <c r="C78" s="5" t="n">
        <v>14986</v>
      </c>
    </row>
    <row r="79">
      <c r="A79" s="4" t="inlineStr">
        <is>
          <t>Level 2 | Commercial paper | Short-term investments:</t>
        </is>
      </c>
    </row>
    <row r="80">
      <c r="A80" s="3" t="inlineStr">
        <is>
          <t>Fair Value, Assets and Liabilities Measured on Recurring and Nonrecurring Basis [Line Items]</t>
        </is>
      </c>
    </row>
    <row r="81">
      <c r="A81" s="4" t="inlineStr">
        <is>
          <t>Assets fair value</t>
        </is>
      </c>
      <c r="B81" s="5" t="n">
        <v>13797</v>
      </c>
      <c r="C81" s="5" t="n">
        <v>13334</v>
      </c>
    </row>
    <row r="82">
      <c r="A82" s="4" t="inlineStr">
        <is>
          <t>Level 2 | Corporate notes and bonds | Short-term investments:</t>
        </is>
      </c>
    </row>
    <row r="83">
      <c r="A83" s="3" t="inlineStr">
        <is>
          <t>Fair Value, Assets and Liabilities Measured on Recurring and Nonrecurring Basis [Line Items]</t>
        </is>
      </c>
    </row>
    <row r="84">
      <c r="A84" s="4" t="inlineStr">
        <is>
          <t>Assets fair value</t>
        </is>
      </c>
      <c r="B84" s="5" t="n">
        <v>51585</v>
      </c>
      <c r="C84" s="5" t="n">
        <v>60319</v>
      </c>
    </row>
    <row r="85">
      <c r="A85" s="4" t="inlineStr">
        <is>
          <t>Level 2 | U.S. treasury securities | Cash and cash equivalents:</t>
        </is>
      </c>
    </row>
    <row r="86">
      <c r="A86" s="3" t="inlineStr">
        <is>
          <t>Fair Value, Assets and Liabilities Measured on Recurring and Nonrecurring Basis [Line Items]</t>
        </is>
      </c>
    </row>
    <row r="87">
      <c r="A87" s="4" t="inlineStr">
        <is>
          <t>Assets fair value</t>
        </is>
      </c>
      <c r="C87" s="5" t="n">
        <v>0</v>
      </c>
    </row>
    <row r="88">
      <c r="A88" s="4" t="inlineStr">
        <is>
          <t>Level 2 | U.S. treasury securities | Short-term investments:</t>
        </is>
      </c>
    </row>
    <row r="89">
      <c r="A89" s="3" t="inlineStr">
        <is>
          <t>Fair Value, Assets and Liabilities Measured on Recurring and Nonrecurring Basis [Line Items]</t>
        </is>
      </c>
    </row>
    <row r="90">
      <c r="A90" s="4" t="inlineStr">
        <is>
          <t>Assets fair value</t>
        </is>
      </c>
      <c r="B90" s="5" t="n">
        <v>0</v>
      </c>
      <c r="C90" s="5" t="n">
        <v>0</v>
      </c>
    </row>
    <row r="91">
      <c r="A91" s="4" t="inlineStr">
        <is>
          <t>Level 2 | U.S. government agencies | Cash and cash equivalents:</t>
        </is>
      </c>
    </row>
    <row r="92">
      <c r="A92" s="3" t="inlineStr">
        <is>
          <t>Fair Value, Assets and Liabilities Measured on Recurring and Nonrecurring Basis [Line Items]</t>
        </is>
      </c>
    </row>
    <row r="93">
      <c r="A93" s="4" t="inlineStr">
        <is>
          <t>Assets fair value</t>
        </is>
      </c>
      <c r="C93" s="5" t="n">
        <v>24999</v>
      </c>
    </row>
    <row r="94">
      <c r="A94" s="4" t="inlineStr">
        <is>
          <t>Level 2 | U.S. government agencies | Short-term investments:</t>
        </is>
      </c>
    </row>
    <row r="95">
      <c r="A95" s="3" t="inlineStr">
        <is>
          <t>Fair Value, Assets and Liabilities Measured on Recurring and Nonrecurring Basis [Line Items]</t>
        </is>
      </c>
    </row>
    <row r="96">
      <c r="A96" s="4" t="inlineStr">
        <is>
          <t>Assets fair value</t>
        </is>
      </c>
      <c r="C96" s="5" t="n">
        <v>1602</v>
      </c>
    </row>
    <row r="97">
      <c r="A97" s="4" t="inlineStr">
        <is>
          <t>Level 2 | Money market funds | Restricted cash</t>
        </is>
      </c>
    </row>
    <row r="98">
      <c r="A98" s="3" t="inlineStr">
        <is>
          <t>Fair Value, Assets and Liabilities Measured on Recurring and Nonrecurring Basis [Line Items]</t>
        </is>
      </c>
    </row>
    <row r="99">
      <c r="A99" s="4" t="inlineStr">
        <is>
          <t>Assets fair value</t>
        </is>
      </c>
      <c r="B99" s="5" t="n">
        <v>0</v>
      </c>
      <c r="C99" s="5" t="n">
        <v>0</v>
      </c>
    </row>
    <row r="100">
      <c r="A100" s="4" t="inlineStr">
        <is>
          <t>Level 3</t>
        </is>
      </c>
    </row>
    <row r="101">
      <c r="A101" s="3" t="inlineStr">
        <is>
          <t>Fair Value, Assets and Liabilities Measured on Recurring and Nonrecurring Basis [Line Items]</t>
        </is>
      </c>
    </row>
    <row r="102">
      <c r="A102" s="4" t="inlineStr">
        <is>
          <t>Assets fair value</t>
        </is>
      </c>
      <c r="B102" s="5" t="n">
        <v>0</v>
      </c>
      <c r="C102" s="5" t="n">
        <v>0</v>
      </c>
    </row>
    <row r="103">
      <c r="A103" s="4" t="inlineStr">
        <is>
          <t>Level 3 | Money market funds | Cash and cash equivalents:</t>
        </is>
      </c>
    </row>
    <row r="104">
      <c r="A104" s="3" t="inlineStr">
        <is>
          <t>Fair Value, Assets and Liabilities Measured on Recurring and Nonrecurring Basis [Line Items]</t>
        </is>
      </c>
    </row>
    <row r="105">
      <c r="A105" s="4" t="inlineStr">
        <is>
          <t>Assets fair value</t>
        </is>
      </c>
      <c r="B105" s="5" t="n">
        <v>0</v>
      </c>
      <c r="C105" s="5" t="n">
        <v>0</v>
      </c>
    </row>
    <row r="106">
      <c r="A106" s="4" t="inlineStr">
        <is>
          <t>Level 3 | Certificates of deposit | Short-term investments:</t>
        </is>
      </c>
    </row>
    <row r="107">
      <c r="A107" s="3" t="inlineStr">
        <is>
          <t>Fair Value, Assets and Liabilities Measured on Recurring and Nonrecurring Basis [Line Items]</t>
        </is>
      </c>
    </row>
    <row r="108">
      <c r="A108" s="4" t="inlineStr">
        <is>
          <t>Assets fair value</t>
        </is>
      </c>
      <c r="B108" s="5" t="n">
        <v>0</v>
      </c>
      <c r="C108" s="5" t="n">
        <v>0</v>
      </c>
    </row>
    <row r="109">
      <c r="A109" s="4" t="inlineStr">
        <is>
          <t>Level 3 | Commercial paper | Short-term investments:</t>
        </is>
      </c>
    </row>
    <row r="110">
      <c r="A110" s="3" t="inlineStr">
        <is>
          <t>Fair Value, Assets and Liabilities Measured on Recurring and Nonrecurring Basis [Line Items]</t>
        </is>
      </c>
    </row>
    <row r="111">
      <c r="A111" s="4" t="inlineStr">
        <is>
          <t>Assets fair value</t>
        </is>
      </c>
      <c r="B111" s="5" t="n">
        <v>0</v>
      </c>
      <c r="C111" s="5" t="n">
        <v>0</v>
      </c>
    </row>
    <row r="112">
      <c r="A112" s="4" t="inlineStr">
        <is>
          <t>Level 3 | Corporate notes and bonds | Short-term investments:</t>
        </is>
      </c>
    </row>
    <row r="113">
      <c r="A113" s="3" t="inlineStr">
        <is>
          <t>Fair Value, Assets and Liabilities Measured on Recurring and Nonrecurring Basis [Line Items]</t>
        </is>
      </c>
    </row>
    <row r="114">
      <c r="A114" s="4" t="inlineStr">
        <is>
          <t>Assets fair value</t>
        </is>
      </c>
      <c r="B114" s="5" t="n">
        <v>0</v>
      </c>
      <c r="C114" s="5" t="n">
        <v>0</v>
      </c>
    </row>
    <row r="115">
      <c r="A115" s="4" t="inlineStr">
        <is>
          <t>Level 3 | U.S. treasury securities | Cash and cash equivalents:</t>
        </is>
      </c>
    </row>
    <row r="116">
      <c r="A116" s="3" t="inlineStr">
        <is>
          <t>Fair Value, Assets and Liabilities Measured on Recurring and Nonrecurring Basis [Line Items]</t>
        </is>
      </c>
    </row>
    <row r="117">
      <c r="A117" s="4" t="inlineStr">
        <is>
          <t>Assets fair value</t>
        </is>
      </c>
      <c r="C117" s="5" t="n">
        <v>0</v>
      </c>
    </row>
    <row r="118">
      <c r="A118" s="4" t="inlineStr">
        <is>
          <t>Level 3 | U.S. treasury securities | Short-term investments:</t>
        </is>
      </c>
    </row>
    <row r="119">
      <c r="A119" s="3" t="inlineStr">
        <is>
          <t>Fair Value, Assets and Liabilities Measured on Recurring and Nonrecurring Basis [Line Items]</t>
        </is>
      </c>
    </row>
    <row r="120">
      <c r="A120" s="4" t="inlineStr">
        <is>
          <t>Assets fair value</t>
        </is>
      </c>
      <c r="B120" s="5" t="n">
        <v>0</v>
      </c>
      <c r="C120" s="5" t="n">
        <v>0</v>
      </c>
    </row>
    <row r="121">
      <c r="A121" s="4" t="inlineStr">
        <is>
          <t>Level 3 | U.S. government agencies | Cash and cash equivalents:</t>
        </is>
      </c>
    </row>
    <row r="122">
      <c r="A122" s="3" t="inlineStr">
        <is>
          <t>Fair Value, Assets and Liabilities Measured on Recurring and Nonrecurring Basis [Line Items]</t>
        </is>
      </c>
    </row>
    <row r="123">
      <c r="A123" s="4" t="inlineStr">
        <is>
          <t>Assets fair value</t>
        </is>
      </c>
      <c r="C123" s="5" t="n">
        <v>0</v>
      </c>
    </row>
    <row r="124">
      <c r="A124" s="4" t="inlineStr">
        <is>
          <t>Level 3 | U.S. government agencies | Short-term investments:</t>
        </is>
      </c>
    </row>
    <row r="125">
      <c r="A125" s="3" t="inlineStr">
        <is>
          <t>Fair Value, Assets and Liabilities Measured on Recurring and Nonrecurring Basis [Line Items]</t>
        </is>
      </c>
    </row>
    <row r="126">
      <c r="A126" s="4" t="inlineStr">
        <is>
          <t>Assets fair value</t>
        </is>
      </c>
      <c r="C126" s="5" t="n">
        <v>0</v>
      </c>
    </row>
    <row r="127">
      <c r="A127" s="4" t="inlineStr">
        <is>
          <t>Level 3 | Money market funds | Restricted cash</t>
        </is>
      </c>
    </row>
    <row r="128">
      <c r="A128" s="3" t="inlineStr">
        <is>
          <t>Fair Value, Assets and Liabilities Measured on Recurring and Nonrecurring Basis [Line Items]</t>
        </is>
      </c>
    </row>
    <row r="129">
      <c r="A129" s="4" t="inlineStr">
        <is>
          <t>Assets fair value</t>
        </is>
      </c>
      <c r="B129" s="6" t="n">
        <v>0</v>
      </c>
      <c r="C12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Debt Securities, Available-for-sale (Details) - USD ($) $ in Thousands</t>
        </is>
      </c>
      <c r="B1" s="2" t="inlineStr">
        <is>
          <t>Dec. 31, 2020</t>
        </is>
      </c>
      <c r="C1" s="2" t="inlineStr">
        <is>
          <t>Mar. 31, 2020</t>
        </is>
      </c>
    </row>
    <row r="2">
      <c r="A2" s="3" t="inlineStr">
        <is>
          <t>Debt Securities, Available-for-sale [Line Items]</t>
        </is>
      </c>
    </row>
    <row r="3">
      <c r="A3" s="4" t="inlineStr">
        <is>
          <t>Amortized Cost</t>
        </is>
      </c>
      <c r="B3" s="6" t="n">
        <v>570834</v>
      </c>
      <c r="C3" s="6" t="n">
        <v>558936</v>
      </c>
    </row>
    <row r="4">
      <c r="A4" s="4" t="inlineStr">
        <is>
          <t>Unrealized Gains</t>
        </is>
      </c>
      <c r="B4" s="5" t="n">
        <v>2675</v>
      </c>
      <c r="C4" s="5" t="n">
        <v>6722</v>
      </c>
    </row>
    <row r="5">
      <c r="A5" s="4" t="inlineStr">
        <is>
          <t>Unrealized Losses</t>
        </is>
      </c>
      <c r="B5" s="5" t="n">
        <v>-37</v>
      </c>
      <c r="C5" s="5" t="n">
        <v>-147</v>
      </c>
    </row>
    <row r="6">
      <c r="A6" s="4" t="inlineStr">
        <is>
          <t>Total</t>
        </is>
      </c>
      <c r="B6" s="5" t="n">
        <v>573472</v>
      </c>
      <c r="C6" s="5" t="n">
        <v>565511</v>
      </c>
    </row>
    <row r="7">
      <c r="A7" s="4" t="inlineStr">
        <is>
          <t>Short-term investments:</t>
        </is>
      </c>
    </row>
    <row r="8">
      <c r="A8" s="3" t="inlineStr">
        <is>
          <t>Debt Securities, Available-for-sale [Line Items]</t>
        </is>
      </c>
    </row>
    <row r="9">
      <c r="A9" s="4" t="inlineStr">
        <is>
          <t>Total</t>
        </is>
      </c>
      <c r="B9" s="5" t="n">
        <v>573472</v>
      </c>
      <c r="C9" s="5" t="n">
        <v>512574</v>
      </c>
    </row>
    <row r="10">
      <c r="A10" s="4" t="inlineStr">
        <is>
          <t>U.S. treasury securities | Cash and cash equivalents:</t>
        </is>
      </c>
    </row>
    <row r="11">
      <c r="A11" s="3" t="inlineStr">
        <is>
          <t>Debt Securities, Available-for-sale [Line Items]</t>
        </is>
      </c>
    </row>
    <row r="12">
      <c r="A12" s="4" t="inlineStr">
        <is>
          <t>Amortized Cost</t>
        </is>
      </c>
      <c r="C12" s="5" t="n">
        <v>27923</v>
      </c>
    </row>
    <row r="13">
      <c r="A13" s="4" t="inlineStr">
        <is>
          <t>Unrealized Gains</t>
        </is>
      </c>
      <c r="C13" s="5" t="n">
        <v>15</v>
      </c>
    </row>
    <row r="14">
      <c r="A14" s="4" t="inlineStr">
        <is>
          <t>Unrealized Losses</t>
        </is>
      </c>
      <c r="C14" s="5" t="n">
        <v>0</v>
      </c>
    </row>
    <row r="15">
      <c r="A15" s="4" t="inlineStr">
        <is>
          <t>Total</t>
        </is>
      </c>
      <c r="C15" s="5" t="n">
        <v>27938</v>
      </c>
    </row>
    <row r="16">
      <c r="A16" s="4" t="inlineStr">
        <is>
          <t>U.S. treasury securities | Short-term investments:</t>
        </is>
      </c>
    </row>
    <row r="17">
      <c r="A17" s="3" t="inlineStr">
        <is>
          <t>Debt Securities, Available-for-sale [Line Items]</t>
        </is>
      </c>
    </row>
    <row r="18">
      <c r="A18" s="4" t="inlineStr">
        <is>
          <t>Amortized Cost</t>
        </is>
      </c>
      <c r="B18" s="5" t="n">
        <v>472792</v>
      </c>
      <c r="C18" s="5" t="n">
        <v>415889</v>
      </c>
    </row>
    <row r="19">
      <c r="A19" s="4" t="inlineStr">
        <is>
          <t>Unrealized Gains</t>
        </is>
      </c>
      <c r="B19" s="5" t="n">
        <v>2226</v>
      </c>
      <c r="C19" s="5" t="n">
        <v>6444</v>
      </c>
    </row>
    <row r="20">
      <c r="A20" s="4" t="inlineStr">
        <is>
          <t>Unrealized Losses</t>
        </is>
      </c>
      <c r="B20" s="5" t="n">
        <v>-37</v>
      </c>
      <c r="C20" s="5" t="n">
        <v>0</v>
      </c>
    </row>
    <row r="21">
      <c r="A21" s="4" t="inlineStr">
        <is>
          <t>Total</t>
        </is>
      </c>
      <c r="B21" s="5" t="n">
        <v>474981</v>
      </c>
      <c r="C21" s="5" t="n">
        <v>422333</v>
      </c>
    </row>
    <row r="22">
      <c r="A22" s="4" t="inlineStr">
        <is>
          <t>U.S. government agencies | Cash and cash equivalents:</t>
        </is>
      </c>
    </row>
    <row r="23">
      <c r="A23" s="3" t="inlineStr">
        <is>
          <t>Debt Securities, Available-for-sale [Line Items]</t>
        </is>
      </c>
    </row>
    <row r="24">
      <c r="A24" s="4" t="inlineStr">
        <is>
          <t>Amortized Cost</t>
        </is>
      </c>
      <c r="C24" s="5" t="n">
        <v>24995</v>
      </c>
    </row>
    <row r="25">
      <c r="A25" s="4" t="inlineStr">
        <is>
          <t>Unrealized Gains</t>
        </is>
      </c>
      <c r="C25" s="5" t="n">
        <v>4</v>
      </c>
    </row>
    <row r="26">
      <c r="A26" s="4" t="inlineStr">
        <is>
          <t>Unrealized Losses</t>
        </is>
      </c>
      <c r="C26" s="5" t="n">
        <v>0</v>
      </c>
    </row>
    <row r="27">
      <c r="A27" s="4" t="inlineStr">
        <is>
          <t>Total</t>
        </is>
      </c>
      <c r="C27" s="5" t="n">
        <v>24999</v>
      </c>
    </row>
    <row r="28">
      <c r="A28" s="4" t="inlineStr">
        <is>
          <t>U.S. government agencies | Short-term investments:</t>
        </is>
      </c>
    </row>
    <row r="29">
      <c r="A29" s="3" t="inlineStr">
        <is>
          <t>Debt Securities, Available-for-sale [Line Items]</t>
        </is>
      </c>
    </row>
    <row r="30">
      <c r="A30" s="4" t="inlineStr">
        <is>
          <t>Amortized Cost</t>
        </is>
      </c>
      <c r="C30" s="5" t="n">
        <v>1600</v>
      </c>
    </row>
    <row r="31">
      <c r="A31" s="4" t="inlineStr">
        <is>
          <t>Unrealized Gains</t>
        </is>
      </c>
      <c r="C31" s="5" t="n">
        <v>2</v>
      </c>
    </row>
    <row r="32">
      <c r="A32" s="4" t="inlineStr">
        <is>
          <t>Unrealized Losses</t>
        </is>
      </c>
      <c r="C32" s="5" t="n">
        <v>0</v>
      </c>
    </row>
    <row r="33">
      <c r="A33" s="4" t="inlineStr">
        <is>
          <t>Total</t>
        </is>
      </c>
      <c r="C33" s="5" t="n">
        <v>1602</v>
      </c>
    </row>
    <row r="34">
      <c r="A34" s="4" t="inlineStr">
        <is>
          <t>Certificates of deposit | Short-term investments:</t>
        </is>
      </c>
    </row>
    <row r="35">
      <c r="A35" s="3" t="inlineStr">
        <is>
          <t>Debt Securities, Available-for-sale [Line Items]</t>
        </is>
      </c>
    </row>
    <row r="36">
      <c r="A36" s="4" t="inlineStr">
        <is>
          <t>Amortized Cost</t>
        </is>
      </c>
      <c r="B36" s="5" t="n">
        <v>33100</v>
      </c>
      <c r="C36" s="5" t="n">
        <v>15000</v>
      </c>
    </row>
    <row r="37">
      <c r="A37" s="4" t="inlineStr">
        <is>
          <t>Unrealized Gains</t>
        </is>
      </c>
      <c r="B37" s="5" t="n">
        <v>9</v>
      </c>
      <c r="C37" s="5" t="n">
        <v>20</v>
      </c>
    </row>
    <row r="38">
      <c r="A38" s="4" t="inlineStr">
        <is>
          <t>Unrealized Losses</t>
        </is>
      </c>
      <c r="B38" s="5" t="n">
        <v>0</v>
      </c>
      <c r="C38" s="5" t="n">
        <v>-34</v>
      </c>
    </row>
    <row r="39">
      <c r="A39" s="4" t="inlineStr">
        <is>
          <t>Total</t>
        </is>
      </c>
      <c r="B39" s="5" t="n">
        <v>33109</v>
      </c>
      <c r="C39" s="5" t="n">
        <v>14986</v>
      </c>
    </row>
    <row r="40">
      <c r="A40" s="4" t="inlineStr">
        <is>
          <t>Commercial paper | Short-term investments:</t>
        </is>
      </c>
    </row>
    <row r="41">
      <c r="A41" s="3" t="inlineStr">
        <is>
          <t>Debt Securities, Available-for-sale [Line Items]</t>
        </is>
      </c>
    </row>
    <row r="42">
      <c r="A42" s="4" t="inlineStr">
        <is>
          <t>Amortized Cost</t>
        </is>
      </c>
      <c r="B42" s="5" t="n">
        <v>13795</v>
      </c>
      <c r="C42" s="5" t="n">
        <v>13318</v>
      </c>
    </row>
    <row r="43">
      <c r="A43" s="4" t="inlineStr">
        <is>
          <t>Unrealized Gains</t>
        </is>
      </c>
      <c r="B43" s="5" t="n">
        <v>2</v>
      </c>
      <c r="C43" s="5" t="n">
        <v>16</v>
      </c>
    </row>
    <row r="44">
      <c r="A44" s="4" t="inlineStr">
        <is>
          <t>Unrealized Losses</t>
        </is>
      </c>
      <c r="B44" s="5" t="n">
        <v>0</v>
      </c>
      <c r="C44" s="5" t="n">
        <v>0</v>
      </c>
    </row>
    <row r="45">
      <c r="A45" s="4" t="inlineStr">
        <is>
          <t>Total</t>
        </is>
      </c>
      <c r="B45" s="5" t="n">
        <v>13797</v>
      </c>
      <c r="C45" s="5" t="n">
        <v>13334</v>
      </c>
    </row>
    <row r="46">
      <c r="A46" s="4" t="inlineStr">
        <is>
          <t>Corporate notes and bonds | Short-term investments:</t>
        </is>
      </c>
    </row>
    <row r="47">
      <c r="A47" s="3" t="inlineStr">
        <is>
          <t>Debt Securities, Available-for-sale [Line Items]</t>
        </is>
      </c>
    </row>
    <row r="48">
      <c r="A48" s="4" t="inlineStr">
        <is>
          <t>Amortized Cost</t>
        </is>
      </c>
      <c r="B48" s="5" t="n">
        <v>51147</v>
      </c>
      <c r="C48" s="5" t="n">
        <v>60211</v>
      </c>
    </row>
    <row r="49">
      <c r="A49" s="4" t="inlineStr">
        <is>
          <t>Unrealized Gains</t>
        </is>
      </c>
      <c r="B49" s="5" t="n">
        <v>438</v>
      </c>
      <c r="C49" s="5" t="n">
        <v>221</v>
      </c>
    </row>
    <row r="50">
      <c r="A50" s="4" t="inlineStr">
        <is>
          <t>Unrealized Losses</t>
        </is>
      </c>
      <c r="B50" s="5" t="n">
        <v>0</v>
      </c>
      <c r="C50" s="5" t="n">
        <v>-113</v>
      </c>
    </row>
    <row r="51">
      <c r="A51" s="4" t="inlineStr">
        <is>
          <t>Total</t>
        </is>
      </c>
      <c r="B51" s="6" t="n">
        <v>51585</v>
      </c>
      <c r="C51" s="6" t="n">
        <v>603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lassification of available-for-sale short-term investments by contractual maturities (Detail) - USD ($) $ in Thousands</t>
        </is>
      </c>
      <c r="B1" s="2" t="inlineStr">
        <is>
          <t>Dec. 31, 2020</t>
        </is>
      </c>
      <c r="C1" s="2" t="inlineStr">
        <is>
          <t>Mar. 31, 2020</t>
        </is>
      </c>
    </row>
    <row r="2">
      <c r="A2" s="3" t="inlineStr">
        <is>
          <t>Debt Securities, Available-for-sale [Line Items]</t>
        </is>
      </c>
    </row>
    <row r="3">
      <c r="A3" s="4" t="inlineStr">
        <is>
          <t>Total</t>
        </is>
      </c>
      <c r="B3" s="6" t="n">
        <v>573472</v>
      </c>
      <c r="C3" s="6" t="n">
        <v>565511</v>
      </c>
    </row>
    <row r="4">
      <c r="A4" s="4" t="inlineStr">
        <is>
          <t>Short-term investments:</t>
        </is>
      </c>
    </row>
    <row r="5">
      <c r="A5" s="3" t="inlineStr">
        <is>
          <t>Debt Securities, Available-for-sale [Line Items]</t>
        </is>
      </c>
    </row>
    <row r="6">
      <c r="A6" s="4" t="inlineStr">
        <is>
          <t>Due within one year</t>
        </is>
      </c>
      <c r="B6" s="5" t="n">
        <v>301881</v>
      </c>
      <c r="C6" s="5" t="n">
        <v>320582</v>
      </c>
    </row>
    <row r="7">
      <c r="A7" s="4" t="inlineStr">
        <is>
          <t>Due after one year and within three years</t>
        </is>
      </c>
      <c r="B7" s="5" t="n">
        <v>271591</v>
      </c>
      <c r="C7" s="5" t="n">
        <v>191992</v>
      </c>
    </row>
    <row r="8">
      <c r="A8" s="4" t="inlineStr">
        <is>
          <t>Total</t>
        </is>
      </c>
      <c r="B8" s="6" t="n">
        <v>573472</v>
      </c>
      <c r="C8" s="6" t="n">
        <v>5125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Narrative (Detail) - Convertible Debt - Convertible Senior Notes Due 2023 - USD ($) $ in Millions</t>
        </is>
      </c>
      <c r="B1" s="2" t="inlineStr">
        <is>
          <t>Dec. 31, 2020</t>
        </is>
      </c>
      <c r="C1" s="2" t="inlineStr">
        <is>
          <t>May 31, 2018</t>
        </is>
      </c>
    </row>
    <row r="2">
      <c r="A2" s="3" t="inlineStr">
        <is>
          <t>Debt Instrument [Line Items]</t>
        </is>
      </c>
    </row>
    <row r="3">
      <c r="A3" s="4" t="inlineStr">
        <is>
          <t>Stated interest rate</t>
        </is>
      </c>
      <c r="B3" s="4" t="inlineStr">
        <is>
          <t>0.50%</t>
        </is>
      </c>
      <c r="C3" s="4" t="inlineStr">
        <is>
          <t>0.50%</t>
        </is>
      </c>
    </row>
    <row r="4">
      <c r="A4" s="4" t="inlineStr">
        <is>
          <t>Level 2</t>
        </is>
      </c>
    </row>
    <row r="5">
      <c r="A5" s="3" t="inlineStr">
        <is>
          <t>Debt Instrument [Line Items]</t>
        </is>
      </c>
    </row>
    <row r="6">
      <c r="A6" s="4" t="inlineStr">
        <is>
          <t>Fair value of Notes</t>
        </is>
      </c>
      <c r="B6" s="10" t="n">
        <v>44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5" customWidth="1" min="5" max="5"/>
    <col width="14" customWidth="1" min="6" max="6"/>
  </cols>
  <sheetData>
    <row r="1">
      <c r="A1" s="1" t="inlineStr">
        <is>
          <t>Contract Acquisition Costs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Revenue from Contract with Customer [Abstract]</t>
        </is>
      </c>
    </row>
    <row r="4">
      <c r="A4" s="4" t="inlineStr">
        <is>
          <t>Capitalized contract cost</t>
        </is>
      </c>
      <c r="B4" s="6" t="n">
        <v>65000000</v>
      </c>
      <c r="D4" s="6" t="n">
        <v>65000000</v>
      </c>
      <c r="F4" s="6" t="n">
        <v>60200000</v>
      </c>
    </row>
    <row r="5">
      <c r="A5" s="4" t="inlineStr">
        <is>
          <t>Capitalized contract cost, amortization</t>
        </is>
      </c>
      <c r="B5" s="5" t="n">
        <v>9700000</v>
      </c>
      <c r="C5" s="6" t="n">
        <v>8300000</v>
      </c>
      <c r="D5" s="5" t="n">
        <v>28200000</v>
      </c>
      <c r="E5" s="6" t="n">
        <v>24000000</v>
      </c>
    </row>
    <row r="6">
      <c r="A6" s="4" t="inlineStr">
        <is>
          <t>Costs expensed as incurred</t>
        </is>
      </c>
      <c r="B6" s="5" t="n">
        <v>4400000</v>
      </c>
      <c r="C6" s="5" t="n">
        <v>3600000</v>
      </c>
      <c r="D6" s="5" t="n">
        <v>10600000</v>
      </c>
      <c r="E6" s="5" t="n">
        <v>8200000</v>
      </c>
    </row>
    <row r="7">
      <c r="A7" s="4" t="inlineStr">
        <is>
          <t>Contract asset impairment</t>
        </is>
      </c>
      <c r="B7" s="6" t="n">
        <v>0</v>
      </c>
      <c r="C7" s="6" t="n">
        <v>0</v>
      </c>
      <c r="D7" s="6" t="n">
        <v>0</v>
      </c>
      <c r="E7"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Dec. 31, 2020</t>
        </is>
      </c>
      <c r="C1" s="2" t="inlineStr">
        <is>
          <t>Mar. 31, 2020</t>
        </is>
      </c>
    </row>
    <row r="2">
      <c r="A2" s="3" t="inlineStr">
        <is>
          <t>Property, Plant and Equipment [Line Items]</t>
        </is>
      </c>
    </row>
    <row r="3">
      <c r="A3" s="4" t="inlineStr">
        <is>
          <t>Total property and equipment</t>
        </is>
      </c>
      <c r="B3" s="6" t="n">
        <v>229253</v>
      </c>
      <c r="C3" s="6" t="n">
        <v>209888</v>
      </c>
    </row>
    <row r="4">
      <c r="A4" s="4" t="inlineStr">
        <is>
          <t>Less: accumulated depreciation and amortization</t>
        </is>
      </c>
      <c r="B4" s="5" t="n">
        <v>-136242</v>
      </c>
      <c r="C4" s="5" t="n">
        <v>-109594</v>
      </c>
    </row>
    <row r="5">
      <c r="A5" s="4" t="inlineStr">
        <is>
          <t>Total property and equipment, net</t>
        </is>
      </c>
      <c r="B5" s="5" t="n">
        <v>93011</v>
      </c>
      <c r="C5" s="5" t="n">
        <v>100294</v>
      </c>
    </row>
    <row r="6">
      <c r="A6" s="4" t="inlineStr">
        <is>
          <t>Computers, software, and equipment</t>
        </is>
      </c>
    </row>
    <row r="7">
      <c r="A7" s="3" t="inlineStr">
        <is>
          <t>Property, Plant and Equipment [Line Items]</t>
        </is>
      </c>
    </row>
    <row r="8">
      <c r="A8" s="4" t="inlineStr">
        <is>
          <t>Total property and equipment</t>
        </is>
      </c>
      <c r="B8" s="5" t="n">
        <v>14528</v>
      </c>
      <c r="C8" s="5" t="n">
        <v>13249</v>
      </c>
    </row>
    <row r="9">
      <c r="A9" s="4" t="inlineStr">
        <is>
          <t>Site operation equipment</t>
        </is>
      </c>
    </row>
    <row r="10">
      <c r="A10" s="3" t="inlineStr">
        <is>
          <t>Property, Plant and Equipment [Line Items]</t>
        </is>
      </c>
    </row>
    <row r="11">
      <c r="A11" s="4" t="inlineStr">
        <is>
          <t>Total property and equipment</t>
        </is>
      </c>
      <c r="B11" s="5" t="n">
        <v>101693</v>
      </c>
      <c r="C11" s="5" t="n">
        <v>102316</v>
      </c>
    </row>
    <row r="12">
      <c r="A12" s="4" t="inlineStr">
        <is>
          <t>Furniture and fixtures</t>
        </is>
      </c>
    </row>
    <row r="13">
      <c r="A13" s="3" t="inlineStr">
        <is>
          <t>Property, Plant and Equipment [Line Items]</t>
        </is>
      </c>
    </row>
    <row r="14">
      <c r="A14" s="4" t="inlineStr">
        <is>
          <t>Total property and equipment</t>
        </is>
      </c>
      <c r="B14" s="5" t="n">
        <v>5385</v>
      </c>
      <c r="C14" s="5" t="n">
        <v>4802</v>
      </c>
    </row>
    <row r="15">
      <c r="A15" s="4" t="inlineStr">
        <is>
          <t>Leasehold improvements</t>
        </is>
      </c>
    </row>
    <row r="16">
      <c r="A16" s="3" t="inlineStr">
        <is>
          <t>Property, Plant and Equipment [Line Items]</t>
        </is>
      </c>
    </row>
    <row r="17">
      <c r="A17" s="4" t="inlineStr">
        <is>
          <t>Total property and equipment</t>
        </is>
      </c>
      <c r="B17" s="5" t="n">
        <v>46763</v>
      </c>
      <c r="C17" s="5" t="n">
        <v>39081</v>
      </c>
    </row>
    <row r="18">
      <c r="A18" s="4" t="inlineStr">
        <is>
          <t>Capitalized software development costs</t>
        </is>
      </c>
    </row>
    <row r="19">
      <c r="A19" s="3" t="inlineStr">
        <is>
          <t>Property, Plant and Equipment [Line Items]</t>
        </is>
      </c>
    </row>
    <row r="20">
      <c r="A20" s="4" t="inlineStr">
        <is>
          <t>Total property and equipment</t>
        </is>
      </c>
      <c r="B20" s="6" t="n">
        <v>60884</v>
      </c>
      <c r="C20" s="6" t="n">
        <v>504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Narrative (Detail)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Property, Plant and Equipment [Abstract]</t>
        </is>
      </c>
    </row>
    <row r="4">
      <c r="A4" s="4" t="inlineStr">
        <is>
          <t>Depreciation and amortization expense</t>
        </is>
      </c>
      <c r="B4" s="10" t="n">
        <v>11.6</v>
      </c>
      <c r="C4" s="10" t="n">
        <v>10.2</v>
      </c>
      <c r="D4" s="10" t="n">
        <v>33.4</v>
      </c>
      <c r="E4" s="10" t="n">
        <v>3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0.5% Convertible Senior Notes and Capped Call - Narrative (Details) $ / shares in Units, shares in Millions</t>
        </is>
      </c>
      <c r="B1" s="2" t="inlineStr">
        <is>
          <t>1 Months Ended</t>
        </is>
      </c>
    </row>
    <row r="2">
      <c r="B2" s="2" t="inlineStr">
        <is>
          <t>May 31, 2018USD ($)day$ / sharesshares</t>
        </is>
      </c>
      <c r="C2" s="2" t="inlineStr">
        <is>
          <t>Dec. 31, 2020USD ($)</t>
        </is>
      </c>
      <c r="D2" s="2" t="inlineStr">
        <is>
          <t>Mar. 31, 2020USD ($)</t>
        </is>
      </c>
    </row>
    <row r="3">
      <c r="A3" s="3" t="inlineStr">
        <is>
          <t>Debt Instrument [Line Items]</t>
        </is>
      </c>
    </row>
    <row r="4">
      <c r="A4" s="4" t="inlineStr">
        <is>
          <t>Purchase of capped calls</t>
        </is>
      </c>
      <c r="B4" s="6" t="n">
        <v>63200000</v>
      </c>
    </row>
    <row r="5">
      <c r="A5" s="4" t="inlineStr">
        <is>
          <t>Capped Calls</t>
        </is>
      </c>
    </row>
    <row r="6">
      <c r="A6" s="3" t="inlineStr">
        <is>
          <t>Debt Instrument [Line Items]</t>
        </is>
      </c>
    </row>
    <row r="7">
      <c r="A7" s="4" t="inlineStr">
        <is>
          <t>Convertible debt, conversion price (in dollars per share) | $ / shares</t>
        </is>
      </c>
      <c r="B7" s="8" t="n">
        <v>110.81</v>
      </c>
    </row>
    <row r="8">
      <c r="A8" s="4" t="inlineStr">
        <is>
          <t>Initial cap price (in dollars per share) | $ / shares</t>
        </is>
      </c>
      <c r="B8" s="8" t="n">
        <v>173.82</v>
      </c>
    </row>
    <row r="9">
      <c r="A9" s="4" t="inlineStr">
        <is>
          <t>Number of shares covered by cap call (in shares) | shares</t>
        </is>
      </c>
      <c r="B9" s="11" t="n">
        <v>4.5</v>
      </c>
    </row>
    <row r="10">
      <c r="A10" s="4" t="inlineStr">
        <is>
          <t>Capped Calls | Additional Paid-In Capital</t>
        </is>
      </c>
    </row>
    <row r="11">
      <c r="A11" s="3" t="inlineStr">
        <is>
          <t>Debt Instrument [Line Items]</t>
        </is>
      </c>
    </row>
    <row r="12">
      <c r="A12" s="4" t="inlineStr">
        <is>
          <t>Cost incurred related to capped calls</t>
        </is>
      </c>
      <c r="B12" s="6" t="n">
        <v>63200000</v>
      </c>
    </row>
    <row r="13">
      <c r="A13" s="4" t="inlineStr">
        <is>
          <t>Convertible Debt | Notes Price Trigger Measurement</t>
        </is>
      </c>
    </row>
    <row r="14">
      <c r="A14" s="3" t="inlineStr">
        <is>
          <t>Debt Instrument [Line Items]</t>
        </is>
      </c>
    </row>
    <row r="15">
      <c r="A15" s="4" t="inlineStr">
        <is>
          <t>Threshold trading days | day</t>
        </is>
      </c>
      <c r="B15" s="5" t="n">
        <v>20</v>
      </c>
    </row>
    <row r="16">
      <c r="A16" s="4" t="inlineStr">
        <is>
          <t>Threshold consecutive trading days | day</t>
        </is>
      </c>
      <c r="B16" s="5" t="n">
        <v>5</v>
      </c>
    </row>
    <row r="17">
      <c r="A17" s="4" t="inlineStr">
        <is>
          <t>Threshold percentage of stock price trigger (less than)</t>
        </is>
      </c>
      <c r="B17" s="4" t="inlineStr">
        <is>
          <t>130.00%</t>
        </is>
      </c>
    </row>
    <row r="18">
      <c r="A18" s="4" t="inlineStr">
        <is>
          <t>Convertible Debt | Stock Price Trigger Measurement</t>
        </is>
      </c>
    </row>
    <row r="19">
      <c r="A19" s="3" t="inlineStr">
        <is>
          <t>Debt Instrument [Line Items]</t>
        </is>
      </c>
    </row>
    <row r="20">
      <c r="A20" s="4" t="inlineStr">
        <is>
          <t>Threshold trading days | day</t>
        </is>
      </c>
      <c r="B20" s="5" t="n">
        <v>5</v>
      </c>
    </row>
    <row r="21">
      <c r="A21" s="4" t="inlineStr">
        <is>
          <t>Threshold consecutive trading days | day</t>
        </is>
      </c>
      <c r="B21" s="5" t="n">
        <v>30</v>
      </c>
    </row>
    <row r="22">
      <c r="A22" s="4" t="inlineStr">
        <is>
          <t>Threshold percentage of stock price trigger (less than)</t>
        </is>
      </c>
      <c r="B22" s="4" t="inlineStr">
        <is>
          <t>98.00%</t>
        </is>
      </c>
    </row>
    <row r="23">
      <c r="A23" s="4" t="inlineStr">
        <is>
          <t>Convertible Debt | Convertible Senior Notes Due 2023</t>
        </is>
      </c>
    </row>
    <row r="24">
      <c r="A24" s="3" t="inlineStr">
        <is>
          <t>Debt Instrument [Line Items]</t>
        </is>
      </c>
    </row>
    <row r="25">
      <c r="A25" s="4" t="inlineStr">
        <is>
          <t>Debt instrument face amount</t>
        </is>
      </c>
      <c r="B25" s="6" t="n">
        <v>500250000</v>
      </c>
    </row>
    <row r="26">
      <c r="A26" s="4" t="inlineStr">
        <is>
          <t>Stated interest rate</t>
        </is>
      </c>
      <c r="B26" s="4" t="inlineStr">
        <is>
          <t>0.50%</t>
        </is>
      </c>
      <c r="C26" s="4" t="inlineStr">
        <is>
          <t>0.50%</t>
        </is>
      </c>
    </row>
    <row r="27">
      <c r="A27" s="4" t="inlineStr">
        <is>
          <t>Convertible debt, conversion ratio</t>
        </is>
      </c>
      <c r="B27" s="12" t="n">
        <v>9.02</v>
      </c>
    </row>
    <row r="28">
      <c r="A28" s="4" t="inlineStr">
        <is>
          <t>Convertible debt, conversion price (in dollars per share) | $ / shares</t>
        </is>
      </c>
      <c r="B28" s="8" t="n">
        <v>110.81</v>
      </c>
    </row>
    <row r="29">
      <c r="A29" s="4" t="inlineStr">
        <is>
          <t>Debt discount for Conversion Option</t>
        </is>
      </c>
      <c r="B29" s="6" t="n">
        <v>102500000</v>
      </c>
    </row>
    <row r="30">
      <c r="A30" s="4" t="inlineStr">
        <is>
          <t>Effective interest rate</t>
        </is>
      </c>
      <c r="B30" s="4" t="inlineStr">
        <is>
          <t>5.74%</t>
        </is>
      </c>
    </row>
    <row r="31">
      <c r="A31" s="4" t="inlineStr">
        <is>
          <t>Issuance costs</t>
        </is>
      </c>
      <c r="B31" s="6" t="n">
        <v>11600000</v>
      </c>
      <c r="C31" s="6" t="n">
        <v>4967000</v>
      </c>
      <c r="D31" s="6" t="n">
        <v>6312000</v>
      </c>
    </row>
    <row r="32">
      <c r="A32" s="4" t="inlineStr">
        <is>
          <t>Debt issuance costs, equity component</t>
        </is>
      </c>
      <c r="B32" s="5" t="n">
        <v>9200000</v>
      </c>
    </row>
    <row r="33">
      <c r="A33" s="4" t="inlineStr">
        <is>
          <t>Unamortized discount issuance costs</t>
        </is>
      </c>
      <c r="B33" s="5" t="n">
        <v>2400000</v>
      </c>
    </row>
    <row r="34">
      <c r="A34" s="4" t="inlineStr">
        <is>
          <t>Convertible Debt | Convertible Senior Notes Due 2023, Over-Allotment Option</t>
        </is>
      </c>
    </row>
    <row r="35">
      <c r="A35" s="3" t="inlineStr">
        <is>
          <t>Debt Instrument [Line Items]</t>
        </is>
      </c>
    </row>
    <row r="36">
      <c r="A36" s="4" t="inlineStr">
        <is>
          <t>Debt instrument face amount</t>
        </is>
      </c>
      <c r="B36" s="6" t="n">
        <v>652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0.5% Convertible Senior Notes and Capped Call - Schedule of Liability Component of Convertible Debt (Details) - Convertible Debt - Convertible Senior Notes Due 2023 - USD ($) $ in Thousands</t>
        </is>
      </c>
      <c r="B1" s="2" t="inlineStr">
        <is>
          <t>Dec. 31, 2020</t>
        </is>
      </c>
      <c r="C1" s="2" t="inlineStr">
        <is>
          <t>Mar. 31, 2020</t>
        </is>
      </c>
      <c r="D1" s="2" t="inlineStr">
        <is>
          <t>May 31, 2018</t>
        </is>
      </c>
    </row>
    <row r="2">
      <c r="A2" s="3" t="inlineStr">
        <is>
          <t>Debt Instrument [Line Items]</t>
        </is>
      </c>
    </row>
    <row r="3">
      <c r="A3" s="4" t="inlineStr">
        <is>
          <t>Principal</t>
        </is>
      </c>
      <c r="B3" s="6" t="n">
        <v>500250</v>
      </c>
      <c r="C3" s="6" t="n">
        <v>500250</v>
      </c>
    </row>
    <row r="4">
      <c r="A4" s="4" t="inlineStr">
        <is>
          <t>Unamortized debt discount</t>
        </is>
      </c>
      <c r="B4" s="5" t="n">
        <v>-51607</v>
      </c>
      <c r="C4" s="5" t="n">
        <v>-66894</v>
      </c>
    </row>
    <row r="5">
      <c r="A5" s="4" t="inlineStr">
        <is>
          <t>Unamortized issuance costs</t>
        </is>
      </c>
      <c r="B5" s="5" t="n">
        <v>-4967</v>
      </c>
      <c r="C5" s="5" t="n">
        <v>-6312</v>
      </c>
      <c r="D5" s="6" t="n">
        <v>-11600</v>
      </c>
    </row>
    <row r="6">
      <c r="A6" s="4" t="inlineStr">
        <is>
          <t>Net carrying amount</t>
        </is>
      </c>
      <c r="B6" s="6" t="n">
        <v>443676</v>
      </c>
      <c r="C6" s="6" t="n">
        <v>4270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0.5% Convertible Senior Notes and Capped Call - Schedule of Interest Expens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Debt Instrument [Line Items]</t>
        </is>
      </c>
    </row>
    <row r="4">
      <c r="A4" s="4" t="inlineStr">
        <is>
          <t>Total interest expense</t>
        </is>
      </c>
      <c r="B4" s="6" t="n">
        <v>6247</v>
      </c>
      <c r="C4" s="6" t="n">
        <v>5939</v>
      </c>
      <c r="D4" s="6" t="n">
        <v>18508</v>
      </c>
      <c r="E4" s="6" t="n">
        <v>17594</v>
      </c>
    </row>
    <row r="5">
      <c r="A5" s="4" t="inlineStr">
        <is>
          <t>Convertible Debt | Convertible Senior Notes Due 2023</t>
        </is>
      </c>
    </row>
    <row r="6">
      <c r="A6" s="3" t="inlineStr">
        <is>
          <t>Debt Instrument [Line Items]</t>
        </is>
      </c>
    </row>
    <row r="7">
      <c r="A7" s="4" t="inlineStr">
        <is>
          <t>Amortization of debt discount</t>
        </is>
      </c>
      <c r="B7" s="5" t="n">
        <v>5162</v>
      </c>
      <c r="C7" s="5" t="n">
        <v>4901</v>
      </c>
      <c r="D7" s="5" t="n">
        <v>15287</v>
      </c>
      <c r="E7" s="5" t="n">
        <v>14515</v>
      </c>
    </row>
    <row r="8">
      <c r="A8" s="4" t="inlineStr">
        <is>
          <t>Amortization of issuance costs</t>
        </is>
      </c>
      <c r="B8" s="5" t="n">
        <v>460</v>
      </c>
      <c r="C8" s="5" t="n">
        <v>413</v>
      </c>
      <c r="D8" s="5" t="n">
        <v>1345</v>
      </c>
      <c r="E8" s="5" t="n">
        <v>1203</v>
      </c>
    </row>
    <row r="9">
      <c r="A9" s="4" t="inlineStr">
        <is>
          <t>Contractual interest expense</t>
        </is>
      </c>
      <c r="B9" s="6" t="n">
        <v>625</v>
      </c>
      <c r="C9" s="6" t="n">
        <v>625</v>
      </c>
      <c r="D9" s="6" t="n">
        <v>1876</v>
      </c>
      <c r="E9" s="6" t="n">
        <v>18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loss attributable to New Relic</t>
        </is>
      </c>
      <c r="B4" s="6" t="n">
        <v>-53626</v>
      </c>
      <c r="C4" s="6" t="n">
        <v>-27195</v>
      </c>
      <c r="D4" s="6" t="n">
        <v>-130933</v>
      </c>
      <c r="E4" s="6" t="n">
        <v>-60978</v>
      </c>
    </row>
    <row r="5">
      <c r="A5" s="3" t="inlineStr">
        <is>
          <t>Other comprehensive income (loss):</t>
        </is>
      </c>
    </row>
    <row r="6">
      <c r="A6" s="4" t="inlineStr">
        <is>
          <t>Unrealized gain (loss) on available-for-sale securities, net of tax</t>
        </is>
      </c>
      <c r="B6" s="5" t="n">
        <v>-1467</v>
      </c>
      <c r="C6" s="5" t="n">
        <v>-48</v>
      </c>
      <c r="D6" s="5" t="n">
        <v>-3937</v>
      </c>
      <c r="E6" s="5" t="n">
        <v>1262</v>
      </c>
    </row>
    <row r="7">
      <c r="A7" s="4" t="inlineStr">
        <is>
          <t>Comprehensive loss</t>
        </is>
      </c>
      <c r="B7" s="6" t="n">
        <v>-55093</v>
      </c>
      <c r="C7" s="6" t="n">
        <v>-27243</v>
      </c>
      <c r="D7" s="6" t="n">
        <v>-134870</v>
      </c>
      <c r="E7" s="6" t="n">
        <v>-597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Purchased Intangibles Assets - Schedule of Goodwill (Details) $ in Thousands</t>
        </is>
      </c>
      <c r="B1" s="2" t="inlineStr">
        <is>
          <t>9 Months Ended</t>
        </is>
      </c>
    </row>
    <row r="2">
      <c r="B2" s="2" t="inlineStr">
        <is>
          <t>Dec. 31, 2020USD ($)</t>
        </is>
      </c>
    </row>
    <row r="3">
      <c r="A3" s="3" t="inlineStr">
        <is>
          <t>Goodwill [Roll Forward]</t>
        </is>
      </c>
    </row>
    <row r="4">
      <c r="A4" s="4" t="inlineStr">
        <is>
          <t>Goodwill as of March 31, 2020</t>
        </is>
      </c>
      <c r="B4" s="6" t="n">
        <v>45112</v>
      </c>
    </row>
    <row r="5">
      <c r="A5" s="4" t="inlineStr">
        <is>
          <t>Goodwill acquired</t>
        </is>
      </c>
      <c r="B5" s="5" t="n">
        <v>99141</v>
      </c>
    </row>
    <row r="6">
      <c r="A6" s="4" t="inlineStr">
        <is>
          <t>Goodwill as of December 31, 2020</t>
        </is>
      </c>
      <c r="B6" s="6" t="n">
        <v>1442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s Assets - Schedule of Purchased Intangible Assets Subject to Amortization (Detail) - USD ($) $ in Thousands</t>
        </is>
      </c>
      <c r="B1" s="2" t="inlineStr">
        <is>
          <t>Dec. 31, 2020</t>
        </is>
      </c>
      <c r="C1" s="2" t="inlineStr">
        <is>
          <t>Mar. 31, 2020</t>
        </is>
      </c>
    </row>
    <row r="2">
      <c r="A2" s="3" t="inlineStr">
        <is>
          <t>Acquired Finite-Lived Intangible Assets [Line Items]</t>
        </is>
      </c>
    </row>
    <row r="3">
      <c r="A3" s="4" t="inlineStr">
        <is>
          <t>Net Carrying Amount</t>
        </is>
      </c>
      <c r="B3" s="6" t="n">
        <v>14662</v>
      </c>
      <c r="C3" s="6" t="n">
        <v>13691</v>
      </c>
    </row>
    <row r="4">
      <c r="A4" s="4" t="inlineStr">
        <is>
          <t>Developed technology</t>
        </is>
      </c>
    </row>
    <row r="5">
      <c r="A5" s="3" t="inlineStr">
        <is>
          <t>Acquired Finite-Lived Intangible Assets [Line Items]</t>
        </is>
      </c>
    </row>
    <row r="6">
      <c r="A6" s="4" t="inlineStr">
        <is>
          <t>Gross Carrying Amount</t>
        </is>
      </c>
      <c r="B6" s="5" t="n">
        <v>20116</v>
      </c>
      <c r="C6" s="5" t="n">
        <v>15316</v>
      </c>
    </row>
    <row r="7">
      <c r="A7" s="4" t="inlineStr">
        <is>
          <t>Accumulated Amortization</t>
        </is>
      </c>
      <c r="B7" s="5" t="n">
        <v>-5454</v>
      </c>
      <c r="C7" s="5" t="n">
        <v>-1625</v>
      </c>
    </row>
    <row r="8">
      <c r="A8" s="4" t="inlineStr">
        <is>
          <t>Net Carrying Amount</t>
        </is>
      </c>
      <c r="B8" s="6" t="n">
        <v>14662</v>
      </c>
      <c r="C8" s="6" t="n">
        <v>136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Purchased Intangibles Assets - Narrative (Detail)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Goodwill and Intangible Assets Disclosure [Abstract]</t>
        </is>
      </c>
    </row>
    <row r="4">
      <c r="A4" s="4" t="inlineStr">
        <is>
          <t>Amortization expense</t>
        </is>
      </c>
      <c r="B4" s="10" t="n">
        <v>1.2</v>
      </c>
      <c r="C4" s="10" t="n">
        <v>0.4</v>
      </c>
      <c r="D4" s="10" t="n">
        <v>3.8</v>
      </c>
      <c r="E4" s="10" t="n">
        <v>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s Assets - Schedule of Estimated Future Amortization Expense (Detail) - USD ($) $ in Thousands</t>
        </is>
      </c>
      <c r="B1" s="2" t="inlineStr">
        <is>
          <t>Dec. 31, 2020</t>
        </is>
      </c>
      <c r="C1" s="2" t="inlineStr">
        <is>
          <t>Mar. 31, 2020</t>
        </is>
      </c>
    </row>
    <row r="2">
      <c r="A2" s="3" t="inlineStr">
        <is>
          <t>Goodwill and Intangible Assets Disclosure [Abstract]</t>
        </is>
      </c>
    </row>
    <row r="3">
      <c r="A3" s="4" t="inlineStr">
        <is>
          <t>2021 (remaining three months)</t>
        </is>
      </c>
      <c r="B3" s="6" t="n">
        <v>1676</v>
      </c>
    </row>
    <row r="4">
      <c r="A4" s="4" t="inlineStr">
        <is>
          <t>2022</t>
        </is>
      </c>
      <c r="B4" s="5" t="n">
        <v>6219</v>
      </c>
    </row>
    <row r="5">
      <c r="A5" s="4" t="inlineStr">
        <is>
          <t>2023</t>
        </is>
      </c>
      <c r="B5" s="5" t="n">
        <v>5567</v>
      </c>
    </row>
    <row r="6">
      <c r="A6" s="4" t="inlineStr">
        <is>
          <t>2024</t>
        </is>
      </c>
      <c r="B6" s="5" t="n">
        <v>1200</v>
      </c>
    </row>
    <row r="7">
      <c r="A7" s="4" t="inlineStr">
        <is>
          <t>Net Carrying Amount</t>
        </is>
      </c>
      <c r="B7" s="6" t="n">
        <v>14662</v>
      </c>
      <c r="C7" s="6" t="n">
        <v>136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Dec. 31, 2020</t>
        </is>
      </c>
      <c r="C1" s="2" t="inlineStr">
        <is>
          <t>Mar. 31, 2020</t>
        </is>
      </c>
    </row>
    <row r="2">
      <c r="A2" s="3" t="inlineStr">
        <is>
          <t>Assets</t>
        </is>
      </c>
    </row>
    <row r="3">
      <c r="A3" s="4" t="inlineStr">
        <is>
          <t>Lease right-of-use assets</t>
        </is>
      </c>
      <c r="B3" s="6" t="n">
        <v>59475</v>
      </c>
      <c r="C3" s="6" t="n">
        <v>57777</v>
      </c>
    </row>
    <row r="4">
      <c r="A4" s="3" t="inlineStr">
        <is>
          <t>Liabilities</t>
        </is>
      </c>
    </row>
    <row r="5">
      <c r="A5" s="4" t="inlineStr">
        <is>
          <t>Lease liabilities</t>
        </is>
      </c>
      <c r="B5" s="5" t="n">
        <v>5600</v>
      </c>
      <c r="C5" s="5" t="n">
        <v>8682</v>
      </c>
    </row>
    <row r="6">
      <c r="A6" s="4" t="inlineStr">
        <is>
          <t>Lease liabilities, non-current</t>
        </is>
      </c>
      <c r="B6" s="5" t="n">
        <v>62849</v>
      </c>
      <c r="C6" s="5" t="n">
        <v>57394</v>
      </c>
    </row>
    <row r="7">
      <c r="A7" s="4" t="inlineStr">
        <is>
          <t>Total operating lease liabilities</t>
        </is>
      </c>
      <c r="B7" s="6" t="n">
        <v>68449</v>
      </c>
      <c r="C7" s="6" t="n">
        <v>660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 Narrative (Details)</t>
        </is>
      </c>
      <c r="B1" s="2" t="inlineStr">
        <is>
          <t>Dec. 31, 2020</t>
        </is>
      </c>
    </row>
    <row r="2">
      <c r="A2" s="3" t="inlineStr">
        <is>
          <t>Leases [Abstract]</t>
        </is>
      </c>
    </row>
    <row r="3">
      <c r="A3" s="4" t="inlineStr">
        <is>
          <t>Weighted average remaining lease term</t>
        </is>
      </c>
      <c r="B3" s="4" t="inlineStr">
        <is>
          <t>6 years 3 months 18 days</t>
        </is>
      </c>
    </row>
    <row r="4">
      <c r="A4" s="4" t="inlineStr">
        <is>
          <t>Weighted average discount rate</t>
        </is>
      </c>
      <c r="B4" s="4" t="inlineStr">
        <is>
          <t>6.8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 Expens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Leases [Abstract]</t>
        </is>
      </c>
    </row>
    <row r="4">
      <c r="A4" s="4" t="inlineStr">
        <is>
          <t>Operating lease expense</t>
        </is>
      </c>
      <c r="B4" s="6" t="n">
        <v>3467</v>
      </c>
      <c r="C4" s="6" t="n">
        <v>3270</v>
      </c>
      <c r="D4" s="6" t="n">
        <v>10382</v>
      </c>
      <c r="E4" s="6" t="n">
        <v>10940</v>
      </c>
    </row>
    <row r="5">
      <c r="A5" s="4" t="inlineStr">
        <is>
          <t>Short-term lease expense</t>
        </is>
      </c>
      <c r="B5" s="5" t="n">
        <v>230</v>
      </c>
      <c r="C5" s="5" t="n">
        <v>272</v>
      </c>
      <c r="D5" s="5" t="n">
        <v>654</v>
      </c>
      <c r="E5" s="5" t="n">
        <v>804</v>
      </c>
    </row>
    <row r="6">
      <c r="A6" s="4" t="inlineStr">
        <is>
          <t>Variable lease expense</t>
        </is>
      </c>
      <c r="B6" s="6" t="n">
        <v>607</v>
      </c>
      <c r="C6" s="6" t="n">
        <v>614</v>
      </c>
      <c r="D6" s="6" t="n">
        <v>1931</v>
      </c>
      <c r="E6" s="6" t="n">
        <v>20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ash Flow Information (Details) - USD ($) $ in Thousands</t>
        </is>
      </c>
      <c r="B1" s="2" t="inlineStr">
        <is>
          <t>9 Months Ended</t>
        </is>
      </c>
    </row>
    <row r="2">
      <c r="B2" s="2" t="inlineStr">
        <is>
          <t>Dec. 31, 2020</t>
        </is>
      </c>
      <c r="C2" s="2" t="inlineStr">
        <is>
          <t>Dec. 31, 2019</t>
        </is>
      </c>
    </row>
    <row r="3">
      <c r="A3" s="3" t="inlineStr">
        <is>
          <t>Leases [Abstract]</t>
        </is>
      </c>
    </row>
    <row r="4">
      <c r="A4" s="4" t="inlineStr">
        <is>
          <t>Cash paid for amounts included in the measurement of lease liabilities</t>
        </is>
      </c>
      <c r="B4" s="6" t="n">
        <v>11632</v>
      </c>
      <c r="C4" s="6" t="n">
        <v>8277</v>
      </c>
    </row>
    <row r="5">
      <c r="A5" s="4" t="inlineStr">
        <is>
          <t>Operating lease assets obtained in exchange for new lease liabilities</t>
        </is>
      </c>
      <c r="B5" s="6" t="n">
        <v>8536</v>
      </c>
      <c r="C5" s="6" t="n">
        <v>15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Operating Lease Maturity Schedule (Details) - USD ($) $ in Thousands</t>
        </is>
      </c>
      <c r="B1" s="2" t="inlineStr">
        <is>
          <t>Dec. 31, 2020</t>
        </is>
      </c>
      <c r="C1" s="2" t="inlineStr">
        <is>
          <t>Mar. 31, 2020</t>
        </is>
      </c>
    </row>
    <row r="2">
      <c r="A2" s="3" t="inlineStr">
        <is>
          <t>Leases [Abstract]</t>
        </is>
      </c>
    </row>
    <row r="3">
      <c r="A3" s="4" t="inlineStr">
        <is>
          <t>2021 (remaining three months)</t>
        </is>
      </c>
      <c r="B3" s="6" t="n">
        <v>-277</v>
      </c>
    </row>
    <row r="4">
      <c r="A4" s="4" t="inlineStr">
        <is>
          <t>2022</t>
        </is>
      </c>
      <c r="B4" s="5" t="n">
        <v>13810</v>
      </c>
    </row>
    <row r="5">
      <c r="A5" s="4" t="inlineStr">
        <is>
          <t>2023</t>
        </is>
      </c>
      <c r="B5" s="5" t="n">
        <v>14361</v>
      </c>
    </row>
    <row r="6">
      <c r="A6" s="4" t="inlineStr">
        <is>
          <t>2024</t>
        </is>
      </c>
      <c r="B6" s="5" t="n">
        <v>13451</v>
      </c>
    </row>
    <row r="7">
      <c r="A7" s="4" t="inlineStr">
        <is>
          <t>2025</t>
        </is>
      </c>
      <c r="B7" s="5" t="n">
        <v>11792</v>
      </c>
    </row>
    <row r="8">
      <c r="A8" s="4" t="inlineStr">
        <is>
          <t>2026</t>
        </is>
      </c>
      <c r="B8" s="5" t="n">
        <v>11986</v>
      </c>
    </row>
    <row r="9">
      <c r="A9" s="4" t="inlineStr">
        <is>
          <t>Thereafter</t>
        </is>
      </c>
      <c r="B9" s="5" t="n">
        <v>21067</v>
      </c>
    </row>
    <row r="10">
      <c r="A10" s="4" t="inlineStr">
        <is>
          <t>Total operating lease payments</t>
        </is>
      </c>
      <c r="B10" s="5" t="n">
        <v>86190</v>
      </c>
    </row>
    <row r="11">
      <c r="A11" s="4" t="inlineStr">
        <is>
          <t>Less imputed interest</t>
        </is>
      </c>
      <c r="B11" s="5" t="n">
        <v>-17741</v>
      </c>
    </row>
    <row r="12">
      <c r="A12" s="4" t="inlineStr">
        <is>
          <t>Total operating lease liabilities</t>
        </is>
      </c>
      <c r="B12" s="6" t="n">
        <v>68449</v>
      </c>
      <c r="C12" s="6" t="n">
        <v>660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mmitments and Contingencies (Detail) - USD ($) $ in Millions</t>
        </is>
      </c>
      <c r="B1" s="2" t="inlineStr">
        <is>
          <t>1 Months Ended</t>
        </is>
      </c>
    </row>
    <row r="2">
      <c r="B2" s="2" t="inlineStr">
        <is>
          <t>Sep. 30, 2020</t>
        </is>
      </c>
      <c r="C2" s="2" t="inlineStr">
        <is>
          <t>Dec. 31, 2020</t>
        </is>
      </c>
      <c r="D2" s="2" t="inlineStr">
        <is>
          <t>Mar. 31, 2020</t>
        </is>
      </c>
    </row>
    <row r="3">
      <c r="A3" s="3" t="inlineStr">
        <is>
          <t>Commitments and Contingencies Disclosure [Abstract]</t>
        </is>
      </c>
    </row>
    <row r="4">
      <c r="A4" s="4" t="inlineStr">
        <is>
          <t>Purchase commitments</t>
        </is>
      </c>
      <c r="C4" s="10" t="n">
        <v>515.7</v>
      </c>
      <c r="D4" s="10" t="n">
        <v>64.7</v>
      </c>
    </row>
    <row r="5">
      <c r="A5" s="4" t="inlineStr">
        <is>
          <t>Minimum purchase commitment, term</t>
        </is>
      </c>
      <c r="B5" s="4" t="inlineStr">
        <is>
          <t>5 years</t>
        </is>
      </c>
    </row>
    <row r="6">
      <c r="A6" s="4" t="inlineStr">
        <is>
          <t>Minimum purchase commitment, term, amount</t>
        </is>
      </c>
      <c r="B6" s="6" t="n">
        <v>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0"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Deficit</t>
        </is>
      </c>
    </row>
    <row r="2">
      <c r="A2" s="4" t="inlineStr">
        <is>
          <t>Beginning balance (in shares) at Mar. 31, 2019</t>
        </is>
      </c>
      <c r="C2" s="5" t="n">
        <v>58366</v>
      </c>
      <c r="E2" s="5" t="n">
        <v>260</v>
      </c>
    </row>
    <row r="3">
      <c r="A3" s="4" t="inlineStr">
        <is>
          <t>Beginning balance at Mar. 31, 2019</t>
        </is>
      </c>
      <c r="B3" s="6" t="n">
        <v>349630</v>
      </c>
      <c r="C3" s="6" t="n">
        <v>58</v>
      </c>
      <c r="D3" s="6" t="n">
        <v>654759</v>
      </c>
      <c r="E3" s="6" t="n">
        <v>-263</v>
      </c>
      <c r="F3" s="6" t="n">
        <v>645</v>
      </c>
      <c r="G3" s="6" t="n">
        <v>-305569</v>
      </c>
    </row>
    <row r="4">
      <c r="A4" s="3" t="inlineStr">
        <is>
          <t>Increase (Decrease) in Stockholders' Equity [Roll Forward]</t>
        </is>
      </c>
    </row>
    <row r="5">
      <c r="A5" s="4" t="inlineStr">
        <is>
          <t>Issuance of common stock upon exercise of stock options (in shares)</t>
        </is>
      </c>
      <c r="C5" s="5" t="n">
        <v>267</v>
      </c>
    </row>
    <row r="6">
      <c r="A6" s="4" t="inlineStr">
        <is>
          <t>Issuance of common stock upon exercise of stock options</t>
        </is>
      </c>
      <c r="B6" s="5" t="n">
        <v>6773</v>
      </c>
      <c r="D6" s="5" t="n">
        <v>6773</v>
      </c>
    </row>
    <row r="7">
      <c r="A7" s="4" t="inlineStr">
        <is>
          <t>Issuance of common stock for vested restricted stock units (in shares)</t>
        </is>
      </c>
      <c r="C7" s="5" t="n">
        <v>650</v>
      </c>
    </row>
    <row r="8">
      <c r="A8" s="4" t="inlineStr">
        <is>
          <t>Issuance of common stock for vested restricted stock units</t>
        </is>
      </c>
      <c r="C8" s="6" t="n">
        <v>1</v>
      </c>
      <c r="D8" s="5" t="n">
        <v>-1</v>
      </c>
    </row>
    <row r="9">
      <c r="A9" s="4" t="inlineStr">
        <is>
          <t>Issuance of common stock related to employee stock purchase plan (in shares)</t>
        </is>
      </c>
      <c r="C9" s="5" t="n">
        <v>117</v>
      </c>
    </row>
    <row r="10">
      <c r="A10" s="4" t="inlineStr">
        <is>
          <t>Issuance of common stock related to employee stock purchase plan</t>
        </is>
      </c>
      <c r="B10" s="5" t="n">
        <v>5933</v>
      </c>
      <c r="D10" s="5" t="n">
        <v>5933</v>
      </c>
    </row>
    <row r="11">
      <c r="A11" s="4" t="inlineStr">
        <is>
          <t>Stock-based compensation expense</t>
        </is>
      </c>
      <c r="B11" s="5" t="n">
        <v>70899</v>
      </c>
      <c r="D11" s="5" t="n">
        <v>70899</v>
      </c>
    </row>
    <row r="12">
      <c r="A12" s="4" t="inlineStr">
        <is>
          <t>Other comprehensive loss, net</t>
        </is>
      </c>
      <c r="B12" s="5" t="n">
        <v>1262</v>
      </c>
      <c r="F12" s="5" t="n">
        <v>1262</v>
      </c>
    </row>
    <row r="13">
      <c r="A13" s="4" t="inlineStr">
        <is>
          <t>Net loss attributable to New Relic</t>
        </is>
      </c>
      <c r="B13" s="5" t="n">
        <v>-60978</v>
      </c>
      <c r="G13" s="5" t="n">
        <v>-60978</v>
      </c>
    </row>
    <row r="14">
      <c r="A14" s="4" t="inlineStr">
        <is>
          <t>Ending balance (in shares) at Dec. 31, 2019</t>
        </is>
      </c>
      <c r="C14" s="5" t="n">
        <v>59400</v>
      </c>
      <c r="E14" s="5" t="n">
        <v>260</v>
      </c>
    </row>
    <row r="15">
      <c r="A15" s="4" t="inlineStr">
        <is>
          <t>Ending balance at Dec. 31, 2019</t>
        </is>
      </c>
      <c r="B15" s="5" t="n">
        <v>373519</v>
      </c>
      <c r="C15" s="6" t="n">
        <v>59</v>
      </c>
      <c r="D15" s="5" t="n">
        <v>738363</v>
      </c>
      <c r="E15" s="6" t="n">
        <v>-263</v>
      </c>
      <c r="F15" s="5" t="n">
        <v>1907</v>
      </c>
      <c r="G15" s="5" t="n">
        <v>-366547</v>
      </c>
    </row>
    <row r="16">
      <c r="A16" s="4" t="inlineStr">
        <is>
          <t>Beginning balance (in shares) at Sep. 30, 2019</t>
        </is>
      </c>
      <c r="C16" s="5" t="n">
        <v>59036</v>
      </c>
      <c r="E16" s="5" t="n">
        <v>260</v>
      </c>
    </row>
    <row r="17">
      <c r="A17" s="4" t="inlineStr">
        <is>
          <t>Beginning balance at Sep. 30, 2019</t>
        </is>
      </c>
      <c r="B17" s="5" t="n">
        <v>371160</v>
      </c>
      <c r="C17" s="6" t="n">
        <v>59</v>
      </c>
      <c r="D17" s="5" t="n">
        <v>708761</v>
      </c>
      <c r="E17" s="6" t="n">
        <v>-263</v>
      </c>
      <c r="F17" s="5" t="n">
        <v>1955</v>
      </c>
      <c r="G17" s="5" t="n">
        <v>-339352</v>
      </c>
    </row>
    <row r="18">
      <c r="A18" s="3" t="inlineStr">
        <is>
          <t>Increase (Decrease) in Stockholders' Equity [Roll Forward]</t>
        </is>
      </c>
    </row>
    <row r="19">
      <c r="A19" s="4" t="inlineStr">
        <is>
          <t>Issuance of common stock upon exercise of stock options (in shares)</t>
        </is>
      </c>
      <c r="C19" s="5" t="n">
        <v>146</v>
      </c>
    </row>
    <row r="20">
      <c r="A20" s="4" t="inlineStr">
        <is>
          <t>Issuance of common stock upon exercise of stock options</t>
        </is>
      </c>
      <c r="B20" s="5" t="n">
        <v>3719</v>
      </c>
      <c r="D20" s="5" t="n">
        <v>3719</v>
      </c>
    </row>
    <row r="21">
      <c r="A21" s="4" t="inlineStr">
        <is>
          <t>Issuance of common stock for vested restricted stock units (in shares)</t>
        </is>
      </c>
      <c r="C21" s="5" t="n">
        <v>218</v>
      </c>
    </row>
    <row r="22">
      <c r="A22" s="4" t="inlineStr">
        <is>
          <t>Stock-based compensation expense</t>
        </is>
      </c>
      <c r="B22" s="5" t="n">
        <v>25883</v>
      </c>
      <c r="D22" s="5" t="n">
        <v>25883</v>
      </c>
    </row>
    <row r="23">
      <c r="A23" s="4" t="inlineStr">
        <is>
          <t>Other comprehensive loss, net</t>
        </is>
      </c>
      <c r="B23" s="5" t="n">
        <v>-48</v>
      </c>
      <c r="F23" s="5" t="n">
        <v>-48</v>
      </c>
    </row>
    <row r="24">
      <c r="A24" s="4" t="inlineStr">
        <is>
          <t>Net loss attributable to New Relic</t>
        </is>
      </c>
      <c r="B24" s="5" t="n">
        <v>-27195</v>
      </c>
      <c r="G24" s="5" t="n">
        <v>-27195</v>
      </c>
    </row>
    <row r="25">
      <c r="A25" s="4" t="inlineStr">
        <is>
          <t>Ending balance (in shares) at Dec. 31, 2019</t>
        </is>
      </c>
      <c r="C25" s="5" t="n">
        <v>59400</v>
      </c>
      <c r="E25" s="5" t="n">
        <v>260</v>
      </c>
    </row>
    <row r="26">
      <c r="A26" s="4" t="inlineStr">
        <is>
          <t>Ending balance at Dec. 31, 2019</t>
        </is>
      </c>
      <c r="B26" s="5" t="n">
        <v>373519</v>
      </c>
      <c r="C26" s="6" t="n">
        <v>59</v>
      </c>
      <c r="D26" s="5" t="n">
        <v>738363</v>
      </c>
      <c r="E26" s="6" t="n">
        <v>-263</v>
      </c>
      <c r="F26" s="5" t="n">
        <v>1907</v>
      </c>
      <c r="G26" s="5" t="n">
        <v>-366547</v>
      </c>
    </row>
    <row r="27">
      <c r="A27" s="4" t="inlineStr">
        <is>
          <t>Beginning balance (in shares) at Mar. 31, 2020</t>
        </is>
      </c>
      <c r="C27" s="5" t="n">
        <v>60098</v>
      </c>
      <c r="E27" s="5" t="n">
        <v>260</v>
      </c>
    </row>
    <row r="28">
      <c r="A28" s="4" t="inlineStr">
        <is>
          <t>Beginning balance at Mar. 31, 2020</t>
        </is>
      </c>
      <c r="B28" s="6" t="n">
        <v>390639</v>
      </c>
      <c r="C28" s="6" t="n">
        <v>60</v>
      </c>
      <c r="D28" s="5" t="n">
        <v>780479</v>
      </c>
      <c r="E28" s="6" t="n">
        <v>-263</v>
      </c>
      <c r="F28" s="5" t="n">
        <v>4869</v>
      </c>
      <c r="G28" s="5" t="n">
        <v>-394506</v>
      </c>
    </row>
    <row r="29">
      <c r="A29" s="3" t="inlineStr">
        <is>
          <t>Increase (Decrease) in Stockholders' Equity [Roll Forward]</t>
        </is>
      </c>
    </row>
    <row r="30">
      <c r="A30" s="4" t="inlineStr">
        <is>
          <t>Issuance of common stock upon exercise of stock options (in shares)</t>
        </is>
      </c>
      <c r="B30" s="5" t="n">
        <v>332</v>
      </c>
      <c r="C30" s="5" t="n">
        <v>332</v>
      </c>
    </row>
    <row r="31">
      <c r="A31" s="4" t="inlineStr">
        <is>
          <t>Issuance of common stock upon exercise of stock options</t>
        </is>
      </c>
      <c r="B31" s="6" t="n">
        <v>3632</v>
      </c>
      <c r="D31" s="5" t="n">
        <v>3632</v>
      </c>
    </row>
    <row r="32">
      <c r="A32" s="4" t="inlineStr">
        <is>
          <t>Issuance of common stock for vested restricted stock units (in shares)</t>
        </is>
      </c>
      <c r="C32" s="5" t="n">
        <v>1123</v>
      </c>
    </row>
    <row r="33">
      <c r="A33" s="4" t="inlineStr">
        <is>
          <t>Issuance of common stock for vested restricted stock units</t>
        </is>
      </c>
      <c r="C33" s="6" t="n">
        <v>1</v>
      </c>
      <c r="D33" s="5" t="n">
        <v>-1</v>
      </c>
    </row>
    <row r="34">
      <c r="A34" s="4" t="inlineStr">
        <is>
          <t>Issuance of common stock related to employee stock purchase plan (in shares)</t>
        </is>
      </c>
      <c r="C34" s="5" t="n">
        <v>137</v>
      </c>
    </row>
    <row r="35">
      <c r="A35" s="4" t="inlineStr">
        <is>
          <t>Issuance of common stock related to employee stock purchase plan</t>
        </is>
      </c>
      <c r="B35" s="5" t="n">
        <v>6494</v>
      </c>
      <c r="D35" s="5" t="n">
        <v>6494</v>
      </c>
    </row>
    <row r="36">
      <c r="A36" s="4" t="inlineStr">
        <is>
          <t>Issuance of common stock related to acquisition of business (in shares)</t>
        </is>
      </c>
      <c r="C36" s="5" t="n">
        <v>1621</v>
      </c>
    </row>
    <row r="37">
      <c r="A37" s="4" t="inlineStr">
        <is>
          <t>Issuance of common stock related to acquisition of business</t>
        </is>
      </c>
      <c r="B37" s="5" t="n">
        <v>62367</v>
      </c>
      <c r="C37" s="6" t="n">
        <v>2</v>
      </c>
      <c r="D37" s="5" t="n">
        <v>62365</v>
      </c>
    </row>
    <row r="38">
      <c r="A38" s="4" t="inlineStr">
        <is>
          <t>Stock-based compensation expense</t>
        </is>
      </c>
      <c r="B38" s="5" t="n">
        <v>103701</v>
      </c>
      <c r="D38" s="5" t="n">
        <v>103701</v>
      </c>
    </row>
    <row r="39">
      <c r="A39" s="4" t="inlineStr">
        <is>
          <t>Other comprehensive loss, net</t>
        </is>
      </c>
      <c r="B39" s="5" t="n">
        <v>-3937</v>
      </c>
      <c r="F39" s="5" t="n">
        <v>-3937</v>
      </c>
    </row>
    <row r="40">
      <c r="A40" s="4" t="inlineStr">
        <is>
          <t>Net loss attributable to New Relic</t>
        </is>
      </c>
      <c r="B40" s="5" t="n">
        <v>-130933</v>
      </c>
      <c r="G40" s="5" t="n">
        <v>-130933</v>
      </c>
    </row>
    <row r="41">
      <c r="A41" s="4" t="inlineStr">
        <is>
          <t>Ending balance (in shares) at Dec. 31, 2020</t>
        </is>
      </c>
      <c r="C41" s="5" t="n">
        <v>63311</v>
      </c>
      <c r="E41" s="5" t="n">
        <v>260</v>
      </c>
    </row>
    <row r="42">
      <c r="A42" s="4" t="inlineStr">
        <is>
          <t>Ending balance at Dec. 31, 2020</t>
        </is>
      </c>
      <c r="B42" s="5" t="n">
        <v>431963</v>
      </c>
      <c r="C42" s="6" t="n">
        <v>63</v>
      </c>
      <c r="D42" s="5" t="n">
        <v>956670</v>
      </c>
      <c r="E42" s="6" t="n">
        <v>-263</v>
      </c>
      <c r="F42" s="5" t="n">
        <v>932</v>
      </c>
      <c r="G42" s="5" t="n">
        <v>-525439</v>
      </c>
    </row>
    <row r="43">
      <c r="A43" s="4" t="inlineStr">
        <is>
          <t>Beginning balance (in shares) at Sep. 30, 2020</t>
        </is>
      </c>
      <c r="C43" s="5" t="n">
        <v>61227</v>
      </c>
      <c r="E43" s="5" t="n">
        <v>260</v>
      </c>
    </row>
    <row r="44">
      <c r="A44" s="4" t="inlineStr">
        <is>
          <t>Beginning balance at Sep. 30, 2020</t>
        </is>
      </c>
      <c r="B44" s="5" t="n">
        <v>387395</v>
      </c>
      <c r="C44" s="6" t="n">
        <v>61</v>
      </c>
      <c r="D44" s="5" t="n">
        <v>857011</v>
      </c>
      <c r="E44" s="6" t="n">
        <v>-263</v>
      </c>
      <c r="F44" s="5" t="n">
        <v>2399</v>
      </c>
      <c r="G44" s="5" t="n">
        <v>-471813</v>
      </c>
    </row>
    <row r="45">
      <c r="A45" s="3" t="inlineStr">
        <is>
          <t>Increase (Decrease) in Stockholders' Equity [Roll Forward]</t>
        </is>
      </c>
    </row>
    <row r="46">
      <c r="A46" s="4" t="inlineStr">
        <is>
          <t>Issuance of common stock upon exercise of stock options (in shares)</t>
        </is>
      </c>
      <c r="C46" s="5" t="n">
        <v>45</v>
      </c>
    </row>
    <row r="47">
      <c r="A47" s="4" t="inlineStr">
        <is>
          <t>Issuance of common stock upon exercise of stock options</t>
        </is>
      </c>
      <c r="B47" s="5" t="n">
        <v>982</v>
      </c>
      <c r="D47" s="5" t="n">
        <v>982</v>
      </c>
    </row>
    <row r="48">
      <c r="A48" s="4" t="inlineStr">
        <is>
          <t>Issuance of common stock for vested restricted stock units (in shares)</t>
        </is>
      </c>
      <c r="C48" s="5" t="n">
        <v>418</v>
      </c>
    </row>
    <row r="49">
      <c r="A49" s="4" t="inlineStr">
        <is>
          <t>Issuance of common stock related to acquisition of business (in shares)</t>
        </is>
      </c>
      <c r="C49" s="5" t="n">
        <v>1621</v>
      </c>
    </row>
    <row r="50">
      <c r="A50" s="4" t="inlineStr">
        <is>
          <t>Issuance of common stock related to acquisition of business</t>
        </is>
      </c>
      <c r="B50" s="5" t="n">
        <v>62367</v>
      </c>
      <c r="C50" s="6" t="n">
        <v>2</v>
      </c>
      <c r="D50" s="5" t="n">
        <v>62365</v>
      </c>
    </row>
    <row r="51">
      <c r="A51" s="4" t="inlineStr">
        <is>
          <t>Stock-based compensation expense</t>
        </is>
      </c>
      <c r="B51" s="5" t="n">
        <v>36312</v>
      </c>
      <c r="D51" s="5" t="n">
        <v>36312</v>
      </c>
    </row>
    <row r="52">
      <c r="A52" s="4" t="inlineStr">
        <is>
          <t>Other comprehensive loss, net</t>
        </is>
      </c>
      <c r="B52" s="5" t="n">
        <v>-1467</v>
      </c>
      <c r="F52" s="5" t="n">
        <v>-1467</v>
      </c>
    </row>
    <row r="53">
      <c r="A53" s="4" t="inlineStr">
        <is>
          <t>Net loss attributable to New Relic</t>
        </is>
      </c>
      <c r="B53" s="5" t="n">
        <v>-53626</v>
      </c>
      <c r="G53" s="5" t="n">
        <v>-53626</v>
      </c>
    </row>
    <row r="54">
      <c r="A54" s="4" t="inlineStr">
        <is>
          <t>Ending balance (in shares) at Dec. 31, 2020</t>
        </is>
      </c>
      <c r="C54" s="5" t="n">
        <v>63311</v>
      </c>
      <c r="E54" s="5" t="n">
        <v>260</v>
      </c>
    </row>
    <row r="55">
      <c r="A55" s="4" t="inlineStr">
        <is>
          <t>Ending balance at Dec. 31, 2020</t>
        </is>
      </c>
      <c r="B55" s="6" t="n">
        <v>431963</v>
      </c>
      <c r="C55" s="6" t="n">
        <v>63</v>
      </c>
      <c r="D55" s="6" t="n">
        <v>956670</v>
      </c>
      <c r="E55" s="6" t="n">
        <v>-263</v>
      </c>
      <c r="F55" s="6" t="n">
        <v>932</v>
      </c>
      <c r="G55" s="6" t="n">
        <v>-5254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Common Stock and Stockholders' Equity - Narrative (Detail) - USD ($) $ in Thousands</t>
        </is>
      </c>
      <c r="B1" s="2" t="inlineStr">
        <is>
          <t>1 Months Ended</t>
        </is>
      </c>
      <c r="C1" s="2" t="inlineStr">
        <is>
          <t>3 Months Ended</t>
        </is>
      </c>
      <c r="E1" s="2" t="inlineStr">
        <is>
          <t>9 Months Ended</t>
        </is>
      </c>
    </row>
    <row r="2">
      <c r="B2" s="2" t="inlineStr">
        <is>
          <t>Dec. 31, 2014</t>
        </is>
      </c>
      <c r="C2" s="2" t="inlineStr">
        <is>
          <t>Dec. 31, 2020</t>
        </is>
      </c>
      <c r="D2" s="2" t="inlineStr">
        <is>
          <t>Dec. 31, 2019</t>
        </is>
      </c>
      <c r="E2" s="2" t="inlineStr">
        <is>
          <t>Dec. 31, 2020</t>
        </is>
      </c>
      <c r="F2" s="2" t="inlineStr">
        <is>
          <t>Dec. 31, 2019</t>
        </is>
      </c>
    </row>
    <row r="3">
      <c r="A3" s="3" t="inlineStr">
        <is>
          <t>Class of Stock [Line Items]</t>
        </is>
      </c>
    </row>
    <row r="4">
      <c r="A4" s="4" t="inlineStr">
        <is>
          <t>Stock-based compensation expense</t>
        </is>
      </c>
      <c r="C4" s="6" t="n">
        <v>36469</v>
      </c>
      <c r="D4" s="6" t="n">
        <v>25950</v>
      </c>
      <c r="E4" s="6" t="n">
        <v>103044</v>
      </c>
      <c r="F4" s="6" t="n">
        <v>70496</v>
      </c>
    </row>
    <row r="5">
      <c r="A5" s="4" t="inlineStr">
        <is>
          <t>Unrecognized stock-based compensation cost</t>
        </is>
      </c>
      <c r="C5" s="5" t="n">
        <v>30900</v>
      </c>
      <c r="E5" s="6" t="n">
        <v>30900</v>
      </c>
    </row>
    <row r="6">
      <c r="A6" s="4" t="inlineStr">
        <is>
          <t>Stock-based compensation cost expected to be recognized over weighted-average period</t>
        </is>
      </c>
      <c r="E6" s="4" t="inlineStr">
        <is>
          <t>2 years 9 months 18 days</t>
        </is>
      </c>
    </row>
    <row r="7">
      <c r="A7" s="4" t="inlineStr">
        <is>
          <t>PSUs</t>
        </is>
      </c>
    </row>
    <row r="8">
      <c r="A8" s="3" t="inlineStr">
        <is>
          <t>Class of Stock [Line Items]</t>
        </is>
      </c>
    </row>
    <row r="9">
      <c r="A9" s="4" t="inlineStr">
        <is>
          <t>Stock-based compensation cost expected to be recognized over weighted-average period</t>
        </is>
      </c>
      <c r="E9" s="4" t="inlineStr">
        <is>
          <t>2 years 2 months 12 days</t>
        </is>
      </c>
    </row>
    <row r="10">
      <c r="A10" s="4" t="inlineStr">
        <is>
          <t>Unrecognized stock-based compensation cost related to outstanding unvested stock awards</t>
        </is>
      </c>
      <c r="C10" s="5" t="n">
        <v>6700</v>
      </c>
      <c r="E10" s="6" t="n">
        <v>6700</v>
      </c>
    </row>
    <row r="11">
      <c r="A11" s="4" t="inlineStr">
        <is>
          <t>PSUs | Minimum</t>
        </is>
      </c>
    </row>
    <row r="12">
      <c r="A12" s="3" t="inlineStr">
        <is>
          <t>Class of Stock [Line Items]</t>
        </is>
      </c>
    </row>
    <row r="13">
      <c r="A13" s="4" t="inlineStr">
        <is>
          <t>Percentage of total shareholder return</t>
        </is>
      </c>
      <c r="E13" s="4" t="inlineStr">
        <is>
          <t>0.00%</t>
        </is>
      </c>
    </row>
    <row r="14">
      <c r="A14" s="4" t="inlineStr">
        <is>
          <t>PSUs | Maximum</t>
        </is>
      </c>
    </row>
    <row r="15">
      <c r="A15" s="3" t="inlineStr">
        <is>
          <t>Class of Stock [Line Items]</t>
        </is>
      </c>
    </row>
    <row r="16">
      <c r="A16" s="4" t="inlineStr">
        <is>
          <t>Percentage of total shareholder return</t>
        </is>
      </c>
      <c r="E16" s="4" t="inlineStr">
        <is>
          <t>200.00%</t>
        </is>
      </c>
    </row>
    <row r="17">
      <c r="A17" s="4" t="inlineStr">
        <is>
          <t>PSUs | Share-based Payment Arrangement, One-Year</t>
        </is>
      </c>
    </row>
    <row r="18">
      <c r="A18" s="3" t="inlineStr">
        <is>
          <t>Class of Stock [Line Items]</t>
        </is>
      </c>
    </row>
    <row r="19">
      <c r="A19" s="4" t="inlineStr">
        <is>
          <t>Measurement period</t>
        </is>
      </c>
      <c r="E19" s="4" t="inlineStr">
        <is>
          <t>1 year</t>
        </is>
      </c>
    </row>
    <row r="20">
      <c r="A20" s="4" t="inlineStr">
        <is>
          <t>PSUs | Share-based Payment Arrangement, Two-Year</t>
        </is>
      </c>
    </row>
    <row r="21">
      <c r="A21" s="3" t="inlineStr">
        <is>
          <t>Class of Stock [Line Items]</t>
        </is>
      </c>
    </row>
    <row r="22">
      <c r="A22" s="4" t="inlineStr">
        <is>
          <t>Measurement period</t>
        </is>
      </c>
      <c r="E22" s="4" t="inlineStr">
        <is>
          <t>2 years</t>
        </is>
      </c>
    </row>
    <row r="23">
      <c r="A23" s="4" t="inlineStr">
        <is>
          <t>PSUs | Share-based Payment Arrangement, Three-Year</t>
        </is>
      </c>
    </row>
    <row r="24">
      <c r="A24" s="3" t="inlineStr">
        <is>
          <t>Class of Stock [Line Items]</t>
        </is>
      </c>
    </row>
    <row r="25">
      <c r="A25" s="4" t="inlineStr">
        <is>
          <t>Measurement period</t>
        </is>
      </c>
      <c r="E25" s="4" t="inlineStr">
        <is>
          <t>3 years</t>
        </is>
      </c>
    </row>
    <row r="26">
      <c r="A26" s="4" t="inlineStr">
        <is>
          <t>RSUs</t>
        </is>
      </c>
    </row>
    <row r="27">
      <c r="A27" s="3" t="inlineStr">
        <is>
          <t>Class of Stock [Line Items]</t>
        </is>
      </c>
    </row>
    <row r="28">
      <c r="A28" s="4" t="inlineStr">
        <is>
          <t>Stock-based compensation cost expected to be recognized over weighted-average period</t>
        </is>
      </c>
      <c r="E28" s="4" t="inlineStr">
        <is>
          <t>2 years 9 months 18 days</t>
        </is>
      </c>
    </row>
    <row r="29">
      <c r="A29" s="4" t="inlineStr">
        <is>
          <t>Unrecognized stock-based compensation cost related to outstanding unvested stock awards</t>
        </is>
      </c>
      <c r="C29" s="5" t="n">
        <v>293200</v>
      </c>
      <c r="E29" s="6" t="n">
        <v>293200</v>
      </c>
    </row>
    <row r="30">
      <c r="A30" s="4" t="inlineStr">
        <is>
          <t>ESPP shares</t>
        </is>
      </c>
    </row>
    <row r="31">
      <c r="A31" s="3" t="inlineStr">
        <is>
          <t>Class of Stock [Line Items]</t>
        </is>
      </c>
    </row>
    <row r="32">
      <c r="A32" s="4" t="inlineStr">
        <is>
          <t>Shares reserved for issuance under plan (in shares)</t>
        </is>
      </c>
      <c r="B32" s="5" t="n">
        <v>1000000</v>
      </c>
    </row>
    <row r="33">
      <c r="A33" s="4" t="inlineStr">
        <is>
          <t>Additional shares available for issuance under the plan (in shares)</t>
        </is>
      </c>
      <c r="B33" s="5" t="n">
        <v>500000</v>
      </c>
    </row>
    <row r="34">
      <c r="A34" s="4" t="inlineStr">
        <is>
          <t>Percentage of common stock shares increased under the plan</t>
        </is>
      </c>
      <c r="B34" s="4" t="inlineStr">
        <is>
          <t>1.00%</t>
        </is>
      </c>
    </row>
    <row r="35">
      <c r="A35" s="4" t="inlineStr">
        <is>
          <t>Shares purchased under plan (in shares)</t>
        </is>
      </c>
      <c r="E35" s="5" t="n">
        <v>136978</v>
      </c>
      <c r="F35" s="5" t="n">
        <v>117115</v>
      </c>
    </row>
    <row r="36">
      <c r="A36" s="4" t="inlineStr">
        <is>
          <t>Stock-based compensation expense</t>
        </is>
      </c>
      <c r="C36" s="6" t="n">
        <v>1700</v>
      </c>
      <c r="D36" s="6" t="n">
        <v>1400</v>
      </c>
      <c r="E36" s="6" t="n">
        <v>4100</v>
      </c>
      <c r="F36" s="6" t="n">
        <v>4100</v>
      </c>
    </row>
    <row r="37">
      <c r="A37" s="4" t="inlineStr">
        <is>
          <t>Shares available for issuance (in shares)</t>
        </is>
      </c>
      <c r="C37" s="5" t="n">
        <v>2866596</v>
      </c>
      <c r="E37" s="5" t="n">
        <v>2866596</v>
      </c>
    </row>
    <row r="38">
      <c r="A38" s="4" t="inlineStr">
        <is>
          <t>2008 Equity Incentive Plan</t>
        </is>
      </c>
    </row>
    <row r="39">
      <c r="A39" s="3" t="inlineStr">
        <is>
          <t>Class of Stock [Line Items]</t>
        </is>
      </c>
    </row>
    <row r="40">
      <c r="A40" s="4" t="inlineStr">
        <is>
          <t>Shares available for issuance (in shares)</t>
        </is>
      </c>
      <c r="C40" s="5" t="n">
        <v>0</v>
      </c>
      <c r="E40" s="5" t="n">
        <v>0</v>
      </c>
    </row>
    <row r="41">
      <c r="A41" s="4" t="inlineStr">
        <is>
          <t>2014 Equity Incentive Plan</t>
        </is>
      </c>
    </row>
    <row r="42">
      <c r="A42" s="3" t="inlineStr">
        <is>
          <t>Class of Stock [Line Items]</t>
        </is>
      </c>
    </row>
    <row r="43">
      <c r="A43" s="4" t="inlineStr">
        <is>
          <t>Shares reserved for issuance under plan (in shares)</t>
        </is>
      </c>
      <c r="B43" s="5" t="n">
        <v>5000000</v>
      </c>
    </row>
    <row r="44">
      <c r="A44" s="4" t="inlineStr">
        <is>
          <t>Shares available for issuance (in shares)</t>
        </is>
      </c>
      <c r="C44" s="5" t="n">
        <v>11831900</v>
      </c>
      <c r="E44" s="5" t="n">
        <v>11831900</v>
      </c>
    </row>
    <row r="45">
      <c r="A45" s="4" t="inlineStr">
        <is>
          <t>Shares available for grant under plan (in shares)</t>
        </is>
      </c>
      <c r="B45" s="5" t="n">
        <v>5184878</v>
      </c>
    </row>
    <row r="46">
      <c r="A46" s="4" t="inlineStr">
        <is>
          <t>Increase in shares available under plan, percentage of outstanding common stock shares</t>
        </is>
      </c>
      <c r="B46" s="4" t="inlineStr">
        <is>
          <t>5.00%</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mmon Stock and Stockholders' Equity - Schedule of Stock Option and RSU Award Activities (Detail) $ / shares in Units, $ in Thousands</t>
        </is>
      </c>
      <c r="B1" s="2" t="inlineStr">
        <is>
          <t>9 Months Ended</t>
        </is>
      </c>
      <c r="C1" s="2" t="inlineStr">
        <is>
          <t>12 Months Ended</t>
        </is>
      </c>
    </row>
    <row r="2">
      <c r="B2" s="2" t="inlineStr">
        <is>
          <t>Dec. 31, 2020USD ($)$ / sharesshares</t>
        </is>
      </c>
      <c r="C2" s="2" t="inlineStr">
        <is>
          <t>Mar. 31, 2020USD ($)$ / sharesshares</t>
        </is>
      </c>
    </row>
    <row r="3">
      <c r="A3" s="3" t="inlineStr">
        <is>
          <t>Number of Shares</t>
        </is>
      </c>
    </row>
    <row r="4">
      <c r="A4" s="4" t="inlineStr">
        <is>
          <t>Beginning balance (in shares)</t>
        </is>
      </c>
      <c r="B4" s="5" t="n">
        <v>2850000</v>
      </c>
    </row>
    <row r="5">
      <c r="A5" s="4" t="inlineStr">
        <is>
          <t>Stock options granted (in shares)</t>
        </is>
      </c>
      <c r="B5" s="5" t="n">
        <v>702000</v>
      </c>
    </row>
    <row r="6">
      <c r="A6" s="4" t="inlineStr">
        <is>
          <t>Stock options exercised (in shares)</t>
        </is>
      </c>
      <c r="B6" s="5" t="n">
        <v>-332000</v>
      </c>
    </row>
    <row r="7">
      <c r="A7" s="4" t="inlineStr">
        <is>
          <t>Stock options canceled/forfeited (in shares)</t>
        </is>
      </c>
      <c r="B7" s="5" t="n">
        <v>-209000</v>
      </c>
    </row>
    <row r="8">
      <c r="A8" s="4" t="inlineStr">
        <is>
          <t>Ending balance (in shares)</t>
        </is>
      </c>
      <c r="B8" s="5" t="n">
        <v>3011000</v>
      </c>
      <c r="C8" s="5" t="n">
        <v>2850000</v>
      </c>
    </row>
    <row r="9">
      <c r="A9" s="3" t="inlineStr">
        <is>
          <t>Weighted- Average Exercise Price</t>
        </is>
      </c>
    </row>
    <row r="10">
      <c r="A10" s="4" t="inlineStr">
        <is>
          <t>Beginning balance (in usd per share) | $ / shares</t>
        </is>
      </c>
      <c r="B10" s="8" t="n">
        <v>44.52</v>
      </c>
    </row>
    <row r="11">
      <c r="A11" s="4" t="inlineStr">
        <is>
          <t>Stock options granted (in usd per share) | $ / shares</t>
        </is>
      </c>
      <c r="B11" s="12" t="n">
        <v>62.33</v>
      </c>
    </row>
    <row r="12">
      <c r="A12" s="4" t="inlineStr">
        <is>
          <t>Stock options exercised (in usd per share) | $ / shares</t>
        </is>
      </c>
      <c r="B12" s="12" t="n">
        <v>10.94</v>
      </c>
    </row>
    <row r="13">
      <c r="A13" s="4" t="inlineStr">
        <is>
          <t>Stock options canceled/forfeited (in usd per share) | $ / shares</t>
        </is>
      </c>
      <c r="B13" s="12" t="n">
        <v>75.08</v>
      </c>
    </row>
    <row r="14">
      <c r="A14" s="4" t="inlineStr">
        <is>
          <t>Ending balance (in usd per share) | $ / shares</t>
        </is>
      </c>
      <c r="B14" s="8" t="n">
        <v>50.25</v>
      </c>
      <c r="C14" s="8" t="n">
        <v>44.52</v>
      </c>
    </row>
    <row r="15">
      <c r="A15" s="3" t="inlineStr">
        <is>
          <t>Weighted- Average Remaining Contractual Term (in years)</t>
        </is>
      </c>
    </row>
    <row r="16">
      <c r="A16" s="4" t="inlineStr">
        <is>
          <t>Weighted- Average Remaining Contractual Term (in years)</t>
        </is>
      </c>
      <c r="B16" s="4" t="inlineStr">
        <is>
          <t>6 years 4 months 24 days</t>
        </is>
      </c>
      <c r="C16" s="4" t="inlineStr">
        <is>
          <t>6 years 4 months 24 days</t>
        </is>
      </c>
    </row>
    <row r="17">
      <c r="A17" s="3" t="inlineStr">
        <is>
          <t>Aggregate Intrinsic Value</t>
        </is>
      </c>
    </row>
    <row r="18">
      <c r="A18" s="4" t="inlineStr">
        <is>
          <t>Beginning aggregate intrinsic value | $</t>
        </is>
      </c>
      <c r="B18" s="6" t="n">
        <v>43576</v>
      </c>
    </row>
    <row r="19">
      <c r="A19" s="4" t="inlineStr">
        <is>
          <t>Stock options exercised | $</t>
        </is>
      </c>
      <c r="B19" s="5" t="n">
        <v>15467</v>
      </c>
    </row>
    <row r="20">
      <c r="A20" s="4" t="inlineStr">
        <is>
          <t>Ending aggregate intrinsic value | $</t>
        </is>
      </c>
      <c r="B20" s="6" t="n">
        <v>60548</v>
      </c>
      <c r="C20" s="6" t="n">
        <v>43576</v>
      </c>
    </row>
    <row r="21">
      <c r="A21" s="3" t="inlineStr">
        <is>
          <t>Number of Shares</t>
        </is>
      </c>
    </row>
    <row r="22">
      <c r="A22" s="4" t="inlineStr">
        <is>
          <t>Beginning balance (in shares)</t>
        </is>
      </c>
      <c r="B22" s="5" t="n">
        <v>3100000</v>
      </c>
    </row>
    <row r="23">
      <c r="A23" s="4" t="inlineStr">
        <is>
          <t>RSUs and PSUs granted (in shares)</t>
        </is>
      </c>
      <c r="B23" s="5" t="n">
        <v>2862000</v>
      </c>
    </row>
    <row r="24">
      <c r="A24" s="4" t="inlineStr">
        <is>
          <t>RSUs and PSUs vested (in shares)</t>
        </is>
      </c>
      <c r="B24" s="5" t="n">
        <v>-1123000</v>
      </c>
    </row>
    <row r="25">
      <c r="A25" s="4" t="inlineStr">
        <is>
          <t>RSUs and PSUs canceled/forfeited (in shares)</t>
        </is>
      </c>
      <c r="B25" s="5" t="n">
        <v>-735000</v>
      </c>
    </row>
    <row r="26">
      <c r="A26" s="4" t="inlineStr">
        <is>
          <t>Ending balance (in shares)</t>
        </is>
      </c>
      <c r="B26" s="5" t="n">
        <v>4104000</v>
      </c>
      <c r="C26" s="5" t="n">
        <v>3100000</v>
      </c>
    </row>
    <row r="27">
      <c r="A27" s="3" t="inlineStr">
        <is>
          <t>Weighted- Average Grant Date Fair Value</t>
        </is>
      </c>
    </row>
    <row r="28">
      <c r="A28" s="4" t="inlineStr">
        <is>
          <t>Beginning balance (in usd per share) | $ / shares</t>
        </is>
      </c>
      <c r="B28" s="8" t="n">
        <v>74.2</v>
      </c>
    </row>
    <row r="29">
      <c r="A29" s="4" t="inlineStr">
        <is>
          <t>RSUs and PSUs granted (in usd per share) | $ / shares</t>
        </is>
      </c>
      <c r="B29" s="12" t="n">
        <v>64.18000000000001</v>
      </c>
    </row>
    <row r="30">
      <c r="A30" s="4" t="inlineStr">
        <is>
          <t>RSUs and PSUs vested (in usd per share) | $ / shares</t>
        </is>
      </c>
      <c r="B30" s="12" t="n">
        <v>70.89</v>
      </c>
    </row>
    <row r="31">
      <c r="A31" s="4" t="inlineStr">
        <is>
          <t>RSUs and PSUs canceled/forfeited (in usd per share) | $ / shares</t>
        </is>
      </c>
      <c r="B31" s="12" t="n">
        <v>72.20999999999999</v>
      </c>
    </row>
    <row r="32">
      <c r="A32" s="4" t="inlineStr">
        <is>
          <t>Ending balance (in usd per share) | $ / shares</t>
        </is>
      </c>
      <c r="B32" s="8" t="n">
        <v>68.48</v>
      </c>
      <c r="C32" s="8" t="n">
        <v>74.2</v>
      </c>
    </row>
    <row r="33">
      <c r="A33" s="3" t="inlineStr">
        <is>
          <t>Weighted- Average Remaining Contractual Term (in years)</t>
        </is>
      </c>
    </row>
    <row r="34">
      <c r="A34" s="4" t="inlineStr">
        <is>
          <t>Weighted Average Remaining Contractual Terms (in years)</t>
        </is>
      </c>
      <c r="B34" s="4" t="inlineStr">
        <is>
          <t>2 years 9 months 18 days</t>
        </is>
      </c>
      <c r="C34" s="4" t="inlineStr">
        <is>
          <t>2 years 8 months 12 days</t>
        </is>
      </c>
    </row>
    <row r="35">
      <c r="A35" s="3" t="inlineStr">
        <is>
          <t>Aggregate Intrinsic Value</t>
        </is>
      </c>
    </row>
    <row r="36">
      <c r="A36" s="4" t="inlineStr">
        <is>
          <t>Aggregate intrinsic value, outstanding | $</t>
        </is>
      </c>
      <c r="B36" s="6" t="n">
        <v>268332</v>
      </c>
      <c r="C36" s="6" t="n">
        <v>143346</v>
      </c>
    </row>
    <row r="37">
      <c r="A37" s="4" t="inlineStr">
        <is>
          <t>Performance Unit Award</t>
        </is>
      </c>
    </row>
    <row r="38">
      <c r="A38" s="3" t="inlineStr">
        <is>
          <t>Number of Shares</t>
        </is>
      </c>
    </row>
    <row r="39">
      <c r="A39" s="4" t="inlineStr">
        <is>
          <t>RSUs and PSUs granted (in shares)</t>
        </is>
      </c>
      <c r="B39" s="5" t="n">
        <v>11196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 Summary of Stock-Based Compensation Expense (Detai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hare-based Payment Arrangement, Expensed and Capitalized, Amount [Line Items]</t>
        </is>
      </c>
    </row>
    <row r="4">
      <c r="A4" s="4" t="inlineStr">
        <is>
          <t>Stock-based compensation expense</t>
        </is>
      </c>
      <c r="B4" s="6" t="n">
        <v>36469</v>
      </c>
      <c r="C4" s="6" t="n">
        <v>25950</v>
      </c>
      <c r="D4" s="6" t="n">
        <v>103044</v>
      </c>
      <c r="E4" s="6" t="n">
        <v>70496</v>
      </c>
    </row>
    <row r="5">
      <c r="A5" s="4" t="inlineStr">
        <is>
          <t>Cost of revenue</t>
        </is>
      </c>
    </row>
    <row r="6">
      <c r="A6" s="3" t="inlineStr">
        <is>
          <t>Share-based Payment Arrangement, Expensed and Capitalized, Amount [Line Items]</t>
        </is>
      </c>
    </row>
    <row r="7">
      <c r="A7" s="4" t="inlineStr">
        <is>
          <t>Stock-based compensation expense</t>
        </is>
      </c>
      <c r="B7" s="5" t="n">
        <v>1472</v>
      </c>
      <c r="C7" s="5" t="n">
        <v>1315</v>
      </c>
      <c r="D7" s="5" t="n">
        <v>4596</v>
      </c>
      <c r="E7" s="5" t="n">
        <v>3837</v>
      </c>
    </row>
    <row r="8">
      <c r="A8" s="4" t="inlineStr">
        <is>
          <t>Research and development</t>
        </is>
      </c>
    </row>
    <row r="9">
      <c r="A9" s="3" t="inlineStr">
        <is>
          <t>Share-based Payment Arrangement, Expensed and Capitalized, Amount [Line Items]</t>
        </is>
      </c>
    </row>
    <row r="10">
      <c r="A10" s="4" t="inlineStr">
        <is>
          <t>Stock-based compensation expense</t>
        </is>
      </c>
      <c r="B10" s="5" t="n">
        <v>10960</v>
      </c>
      <c r="C10" s="5" t="n">
        <v>8611</v>
      </c>
      <c r="D10" s="5" t="n">
        <v>30214</v>
      </c>
      <c r="E10" s="5" t="n">
        <v>23073</v>
      </c>
    </row>
    <row r="11">
      <c r="A11" s="4" t="inlineStr">
        <is>
          <t>Sales and marketing</t>
        </is>
      </c>
    </row>
    <row r="12">
      <c r="A12" s="3" t="inlineStr">
        <is>
          <t>Share-based Payment Arrangement, Expensed and Capitalized, Amount [Line Items]</t>
        </is>
      </c>
    </row>
    <row r="13">
      <c r="A13" s="4" t="inlineStr">
        <is>
          <t>Stock-based compensation expense</t>
        </is>
      </c>
      <c r="B13" s="5" t="n">
        <v>15115</v>
      </c>
      <c r="C13" s="5" t="n">
        <v>11090</v>
      </c>
      <c r="D13" s="5" t="n">
        <v>42960</v>
      </c>
      <c r="E13" s="5" t="n">
        <v>30682</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8922</v>
      </c>
      <c r="C16" s="6" t="n">
        <v>4934</v>
      </c>
      <c r="D16" s="6" t="n">
        <v>25274</v>
      </c>
      <c r="E16" s="6" t="n">
        <v>1290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Deferred Revenue and Performance Obligations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ontract With Customer, Liability [Roll Forward]</t>
        </is>
      </c>
    </row>
    <row r="4">
      <c r="A4" s="4" t="inlineStr">
        <is>
          <t>Deferred revenue, beginning of period</t>
        </is>
      </c>
      <c r="B4" s="6" t="n">
        <v>275598</v>
      </c>
      <c r="C4" s="6" t="n">
        <v>233215</v>
      </c>
      <c r="D4" s="6" t="n">
        <v>316327</v>
      </c>
      <c r="E4" s="6" t="n">
        <v>271597</v>
      </c>
    </row>
    <row r="5">
      <c r="A5" s="4" t="inlineStr">
        <is>
          <t>Billings</t>
        </is>
      </c>
      <c r="B5" s="5" t="n">
        <v>194173</v>
      </c>
      <c r="C5" s="5" t="n">
        <v>156820</v>
      </c>
      <c r="D5" s="5" t="n">
        <v>482083</v>
      </c>
      <c r="E5" s="5" t="n">
        <v>405263</v>
      </c>
    </row>
    <row r="6">
      <c r="A6" s="4" t="inlineStr">
        <is>
          <t>Revenue recognized</t>
        </is>
      </c>
      <c r="B6" s="5" t="n">
        <v>-166340</v>
      </c>
      <c r="C6" s="5" t="n">
        <v>-153028</v>
      </c>
      <c r="D6" s="5" t="n">
        <v>-494979</v>
      </c>
      <c r="E6" s="5" t="n">
        <v>-439853</v>
      </c>
    </row>
    <row r="7">
      <c r="A7" s="4" t="inlineStr">
        <is>
          <t>Deferred revenue, end of period</t>
        </is>
      </c>
      <c r="B7" s="6" t="n">
        <v>303431</v>
      </c>
      <c r="C7" s="6" t="n">
        <v>237007</v>
      </c>
      <c r="D7" s="6" t="n">
        <v>303431</v>
      </c>
      <c r="E7" s="6" t="n">
        <v>23700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ounts Receivable, Deferred Revenue and Performance Obligations - Performance Obligation (Details) $ in Millions</t>
        </is>
      </c>
      <c r="B1" s="2" t="inlineStr">
        <is>
          <t>Dec. 31, 2020USD ($)</t>
        </is>
      </c>
    </row>
    <row r="2">
      <c r="A2" s="3" t="inlineStr">
        <is>
          <t>Revenue from Contract with Customer [Abstract]</t>
        </is>
      </c>
    </row>
    <row r="3">
      <c r="A3" s="4" t="inlineStr">
        <is>
          <t>Revenue, remaining performance obligation</t>
        </is>
      </c>
      <c r="B3" s="10" t="n">
        <v>648.3</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 percentage</t>
        </is>
      </c>
      <c r="B6" s="4" t="inlineStr">
        <is>
          <t>91.00%</t>
        </is>
      </c>
    </row>
    <row r="7">
      <c r="A7" s="4" t="inlineStr">
        <is>
          <t>Revenue, remaining performance obligation, expected timing of satisfaction, period</t>
        </is>
      </c>
      <c r="B7" s="4" t="inlineStr">
        <is>
          <t>24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Income tax provision</t>
        </is>
      </c>
      <c r="B4" s="6" t="n">
        <v>564</v>
      </c>
      <c r="C4" s="6" t="n">
        <v>894</v>
      </c>
      <c r="D4" s="6" t="n">
        <v>1276</v>
      </c>
      <c r="E4" s="6" t="n">
        <v>151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arrative (Details) - shares shares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 from computation of diluted net loss per common share (in shares)</t>
        </is>
      </c>
      <c r="D4" s="5" t="n">
        <v>7259</v>
      </c>
      <c r="E4" s="5" t="n">
        <v>6425</v>
      </c>
    </row>
    <row r="5">
      <c r="A5" s="4" t="inlineStr">
        <is>
          <t>Convertible Debt Securities</t>
        </is>
      </c>
    </row>
    <row r="6">
      <c r="A6" s="3" t="inlineStr">
        <is>
          <t>Antidilutive Securities Excluded from Computation of Earnings Per Share [Line Items]</t>
        </is>
      </c>
    </row>
    <row r="7">
      <c r="A7" s="4" t="inlineStr">
        <is>
          <t>Antidilutive securities excluded from computation of diluted net loss per common share (in shares)</t>
        </is>
      </c>
      <c r="B7" s="5" t="n">
        <v>4500</v>
      </c>
      <c r="C7" s="5" t="n">
        <v>4500</v>
      </c>
      <c r="D7" s="5" t="n">
        <v>4500</v>
      </c>
      <c r="E7" s="5" t="n">
        <v>45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Net Loss Per Share, Basic and Diluted (Detail) - USD ($) $ / shares in Units, shares in Thousands,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Numerator:</t>
        </is>
      </c>
    </row>
    <row r="4">
      <c r="A4" s="4" t="inlineStr">
        <is>
          <t>Net loss attributable to New Relic</t>
        </is>
      </c>
      <c r="B4" s="6" t="n">
        <v>-53626</v>
      </c>
      <c r="C4" s="6" t="n">
        <v>-27195</v>
      </c>
      <c r="D4" s="6" t="n">
        <v>-130933</v>
      </c>
      <c r="E4" s="6" t="n">
        <v>-60978</v>
      </c>
    </row>
    <row r="5">
      <c r="A5" s="3" t="inlineStr">
        <is>
          <t>Denominator:</t>
        </is>
      </c>
    </row>
    <row r="6">
      <c r="A6" s="4" t="inlineStr">
        <is>
          <t>Weighted-average shares used to compute net loss per share, basic and diluted (in shares)</t>
        </is>
      </c>
      <c r="B6" s="5" t="n">
        <v>61209</v>
      </c>
      <c r="C6" s="5" t="n">
        <v>58733</v>
      </c>
      <c r="D6" s="5" t="n">
        <v>60562</v>
      </c>
      <c r="E6" s="5" t="n">
        <v>58352</v>
      </c>
    </row>
    <row r="7">
      <c r="A7" s="4" t="inlineStr">
        <is>
          <t>Net loss attributable to New Relic per share - basic and diluted (in dollars per share)</t>
        </is>
      </c>
      <c r="B7" s="8" t="n">
        <v>-0.88</v>
      </c>
      <c r="C7" s="8" t="n">
        <v>-0.46</v>
      </c>
      <c r="D7" s="8" t="n">
        <v>-2.16</v>
      </c>
      <c r="E7" s="8" t="n">
        <v>-1.0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Diluted Net Loss per Common Share of Common Stock Equivalents (Detail) - shares shares in Thousands</t>
        </is>
      </c>
      <c r="B1" s="2" t="inlineStr">
        <is>
          <t>9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diluted net loss per common share (in shares)</t>
        </is>
      </c>
      <c r="B4" s="5" t="n">
        <v>7259</v>
      </c>
      <c r="C4" s="5" t="n">
        <v>6425</v>
      </c>
    </row>
    <row r="5">
      <c r="A5" s="4" t="inlineStr">
        <is>
          <t>ESPP shares</t>
        </is>
      </c>
    </row>
    <row r="6">
      <c r="A6" s="3" t="inlineStr">
        <is>
          <t>Antidilutive Securities Excluded from Computation of Earnings Per Share [Line Items]</t>
        </is>
      </c>
    </row>
    <row r="7">
      <c r="A7" s="4" t="inlineStr">
        <is>
          <t>Antidilutive securities excluded from computation of diluted net loss per common share (in shares)</t>
        </is>
      </c>
      <c r="B7" s="5" t="n">
        <v>144</v>
      </c>
      <c r="C7" s="5" t="n">
        <v>132</v>
      </c>
    </row>
    <row r="8">
      <c r="A8" s="4" t="inlineStr">
        <is>
          <t>RSUs and PSUs</t>
        </is>
      </c>
    </row>
    <row r="9">
      <c r="A9" s="3" t="inlineStr">
        <is>
          <t>Antidilutive Securities Excluded from Computation of Earnings Per Share [Line Items]</t>
        </is>
      </c>
    </row>
    <row r="10">
      <c r="A10" s="4" t="inlineStr">
        <is>
          <t>Antidilutive securities excluded from computation of diluted net loss per common share (in shares)</t>
        </is>
      </c>
      <c r="B10" s="5" t="n">
        <v>4104</v>
      </c>
      <c r="C10" s="5" t="n">
        <v>3250</v>
      </c>
    </row>
    <row r="11">
      <c r="A11" s="4" t="inlineStr">
        <is>
          <t>Options to purchase common stock</t>
        </is>
      </c>
    </row>
    <row r="12">
      <c r="A12" s="3" t="inlineStr">
        <is>
          <t>Antidilutive Securities Excluded from Computation of Earnings Per Share [Line Items]</t>
        </is>
      </c>
    </row>
    <row r="13">
      <c r="A13" s="4" t="inlineStr">
        <is>
          <t>Antidilutive securities excluded from computation of diluted net loss per common share (in shares)</t>
        </is>
      </c>
      <c r="B13" s="5" t="n">
        <v>3011</v>
      </c>
      <c r="C13" s="5" t="n">
        <v>304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by Geographic Location - Schedule of Revenue by Geographic Areas (Detai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egment Reporting Information [Line Items]</t>
        </is>
      </c>
    </row>
    <row r="4">
      <c r="A4" s="4" t="inlineStr">
        <is>
          <t>Revenue</t>
        </is>
      </c>
      <c r="B4" s="6" t="n">
        <v>166340</v>
      </c>
      <c r="C4" s="6" t="n">
        <v>153028</v>
      </c>
      <c r="D4" s="6" t="n">
        <v>494979</v>
      </c>
      <c r="E4" s="6" t="n">
        <v>439853</v>
      </c>
    </row>
    <row r="5">
      <c r="A5" s="4" t="inlineStr">
        <is>
          <t>United States</t>
        </is>
      </c>
    </row>
    <row r="6">
      <c r="A6" s="3" t="inlineStr">
        <is>
          <t>Segment Reporting Information [Line Items]</t>
        </is>
      </c>
    </row>
    <row r="7">
      <c r="A7" s="4" t="inlineStr">
        <is>
          <t>Revenue</t>
        </is>
      </c>
      <c r="B7" s="5" t="n">
        <v>114102</v>
      </c>
      <c r="C7" s="5" t="n">
        <v>103673</v>
      </c>
      <c r="D7" s="5" t="n">
        <v>341458</v>
      </c>
      <c r="E7" s="5" t="n">
        <v>299544</v>
      </c>
    </row>
    <row r="8">
      <c r="A8" s="4" t="inlineStr">
        <is>
          <t>EMEA</t>
        </is>
      </c>
    </row>
    <row r="9">
      <c r="A9" s="3" t="inlineStr">
        <is>
          <t>Segment Reporting Information [Line Items]</t>
        </is>
      </c>
    </row>
    <row r="10">
      <c r="A10" s="4" t="inlineStr">
        <is>
          <t>Revenue</t>
        </is>
      </c>
      <c r="B10" s="5" t="n">
        <v>26459</v>
      </c>
      <c r="C10" s="5" t="n">
        <v>27121</v>
      </c>
      <c r="D10" s="5" t="n">
        <v>77903</v>
      </c>
      <c r="E10" s="5" t="n">
        <v>78024</v>
      </c>
    </row>
    <row r="11">
      <c r="A11" s="4" t="inlineStr">
        <is>
          <t>APAC</t>
        </is>
      </c>
    </row>
    <row r="12">
      <c r="A12" s="3" t="inlineStr">
        <is>
          <t>Segment Reporting Information [Line Items]</t>
        </is>
      </c>
    </row>
    <row r="13">
      <c r="A13" s="4" t="inlineStr">
        <is>
          <t>Revenue</t>
        </is>
      </c>
      <c r="B13" s="5" t="n">
        <v>16013</v>
      </c>
      <c r="C13" s="5" t="n">
        <v>14033</v>
      </c>
      <c r="D13" s="5" t="n">
        <v>46276</v>
      </c>
      <c r="E13" s="5" t="n">
        <v>39181</v>
      </c>
    </row>
    <row r="14">
      <c r="A14" s="4" t="inlineStr">
        <is>
          <t>Other</t>
        </is>
      </c>
    </row>
    <row r="15">
      <c r="A15" s="3" t="inlineStr">
        <is>
          <t>Segment Reporting Information [Line Items]</t>
        </is>
      </c>
    </row>
    <row r="16">
      <c r="A16" s="4" t="inlineStr">
        <is>
          <t>Revenue</t>
        </is>
      </c>
      <c r="B16" s="6" t="n">
        <v>9766</v>
      </c>
      <c r="C16" s="6" t="n">
        <v>8201</v>
      </c>
      <c r="D16" s="6" t="n">
        <v>29342</v>
      </c>
      <c r="E16" s="6" t="n">
        <v>231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0</t>
        </is>
      </c>
      <c r="C2" s="2" t="inlineStr">
        <is>
          <t>Dec. 31, 2019</t>
        </is>
      </c>
    </row>
    <row r="3">
      <c r="A3" s="3" t="inlineStr">
        <is>
          <t>Cash flows from operating activities:</t>
        </is>
      </c>
    </row>
    <row r="4">
      <c r="A4" s="4" t="inlineStr">
        <is>
          <t>Net loss attributable to New Relic</t>
        </is>
      </c>
      <c r="B4" s="6" t="n">
        <v>-130933</v>
      </c>
      <c r="C4" s="6" t="n">
        <v>-60978</v>
      </c>
    </row>
    <row r="5">
      <c r="A5" s="4" t="inlineStr">
        <is>
          <t>Net loss attributable to redeemable non-controlling interest (Note 3)</t>
        </is>
      </c>
      <c r="B5" s="5" t="n">
        <v>-1059</v>
      </c>
      <c r="C5" s="5" t="n">
        <v>-1437</v>
      </c>
    </row>
    <row r="6">
      <c r="A6" s="4" t="inlineStr">
        <is>
          <t>Net loss:</t>
        </is>
      </c>
      <c r="B6" s="5" t="n">
        <v>-131992</v>
      </c>
      <c r="C6" s="5" t="n">
        <v>-62415</v>
      </c>
    </row>
    <row r="7">
      <c r="A7" s="3" t="inlineStr">
        <is>
          <t>Adjustments to reconcile net loss to net cash provided by operating activities:</t>
        </is>
      </c>
    </row>
    <row r="8">
      <c r="A8" s="4" t="inlineStr">
        <is>
          <t>Depreciation and amortization</t>
        </is>
      </c>
      <c r="B8" s="5" t="n">
        <v>66315</v>
      </c>
      <c r="C8" s="5" t="n">
        <v>56237</v>
      </c>
    </row>
    <row r="9">
      <c r="A9" s="4" t="inlineStr">
        <is>
          <t>Stock-based compensation expense</t>
        </is>
      </c>
      <c r="B9" s="5" t="n">
        <v>103044</v>
      </c>
      <c r="C9" s="5" t="n">
        <v>70496</v>
      </c>
    </row>
    <row r="10">
      <c r="A10" s="4" t="inlineStr">
        <is>
          <t>Amortization of debt discount and issuance costs</t>
        </is>
      </c>
      <c r="B10" s="5" t="n">
        <v>16632</v>
      </c>
      <c r="C10" s="5" t="n">
        <v>15718</v>
      </c>
    </row>
    <row r="11">
      <c r="A11" s="4" t="inlineStr">
        <is>
          <t>Gain on lease modification</t>
        </is>
      </c>
      <c r="B11" s="5" t="n">
        <v>0</v>
      </c>
      <c r="C11" s="5" t="n">
        <v>-3006</v>
      </c>
    </row>
    <row r="12">
      <c r="A12" s="4" t="inlineStr">
        <is>
          <t>Other</t>
        </is>
      </c>
      <c r="B12" s="5" t="n">
        <v>1812</v>
      </c>
      <c r="C12" s="5" t="n">
        <v>-2919</v>
      </c>
    </row>
    <row r="13">
      <c r="A13" s="3" t="inlineStr">
        <is>
          <t>Changes in operating assets and liabilities, net of acquisition of business:</t>
        </is>
      </c>
    </row>
    <row r="14">
      <c r="A14" s="4" t="inlineStr">
        <is>
          <t>Accounts receivable, net</t>
        </is>
      </c>
      <c r="B14" s="5" t="n">
        <v>3586</v>
      </c>
      <c r="C14" s="5" t="n">
        <v>10015</v>
      </c>
    </row>
    <row r="15">
      <c r="A15" s="4" t="inlineStr">
        <is>
          <t>Prepaid expenses and other assets</t>
        </is>
      </c>
      <c r="B15" s="5" t="n">
        <v>-999</v>
      </c>
      <c r="C15" s="5" t="n">
        <v>-204</v>
      </c>
    </row>
    <row r="16">
      <c r="A16" s="4" t="inlineStr">
        <is>
          <t>Deferred contract acquisition costs</t>
        </is>
      </c>
      <c r="B16" s="5" t="n">
        <v>-33093</v>
      </c>
      <c r="C16" s="5" t="n">
        <v>-25786</v>
      </c>
    </row>
    <row r="17">
      <c r="A17" s="4" t="inlineStr">
        <is>
          <t>Lease right-of-use assets</t>
        </is>
      </c>
      <c r="B17" s="5" t="n">
        <v>-1338</v>
      </c>
      <c r="C17" s="5" t="n">
        <v>19539</v>
      </c>
    </row>
    <row r="18">
      <c r="A18" s="4" t="inlineStr">
        <is>
          <t>Accounts payable</t>
        </is>
      </c>
      <c r="B18" s="5" t="n">
        <v>10015</v>
      </c>
      <c r="C18" s="5" t="n">
        <v>4257</v>
      </c>
    </row>
    <row r="19">
      <c r="A19" s="4" t="inlineStr">
        <is>
          <t>Accrued compensation and benefits and other liabilities</t>
        </is>
      </c>
      <c r="B19" s="5" t="n">
        <v>18141</v>
      </c>
      <c r="C19" s="5" t="n">
        <v>1136</v>
      </c>
    </row>
    <row r="20">
      <c r="A20" s="4" t="inlineStr">
        <is>
          <t>Lease liabilities</t>
        </is>
      </c>
      <c r="B20" s="5" t="n">
        <v>2158</v>
      </c>
      <c r="C20" s="5" t="n">
        <v>-16812</v>
      </c>
    </row>
    <row r="21">
      <c r="A21" s="4" t="inlineStr">
        <is>
          <t>Deferred revenue</t>
        </is>
      </c>
      <c r="B21" s="5" t="n">
        <v>-12896</v>
      </c>
      <c r="C21" s="5" t="n">
        <v>-34590</v>
      </c>
    </row>
    <row r="22">
      <c r="A22" s="4" t="inlineStr">
        <is>
          <t>Net cash provided by operating activities</t>
        </is>
      </c>
      <c r="B22" s="5" t="n">
        <v>41385</v>
      </c>
      <c r="C22" s="5" t="n">
        <v>31666</v>
      </c>
    </row>
    <row r="23">
      <c r="A23" s="3" t="inlineStr">
        <is>
          <t>Cash flows from investing activities:</t>
        </is>
      </c>
    </row>
    <row r="24">
      <c r="A24" s="4" t="inlineStr">
        <is>
          <t>Purchases of property and equipment</t>
        </is>
      </c>
      <c r="B24" s="5" t="n">
        <v>-15799</v>
      </c>
      <c r="C24" s="5" t="n">
        <v>-49705</v>
      </c>
    </row>
    <row r="25">
      <c r="A25" s="4" t="inlineStr">
        <is>
          <t>Cash paid for acquisition, net of cash acquired</t>
        </is>
      </c>
      <c r="B25" s="5" t="n">
        <v>-41536</v>
      </c>
      <c r="C25" s="5" t="n">
        <v>-4250</v>
      </c>
    </row>
    <row r="26">
      <c r="A26" s="4" t="inlineStr">
        <is>
          <t>Purchases of short-term investments</t>
        </is>
      </c>
      <c r="B26" s="5" t="n">
        <v>-293844</v>
      </c>
      <c r="C26" s="5" t="n">
        <v>-337070</v>
      </c>
    </row>
    <row r="27">
      <c r="A27" s="4" t="inlineStr">
        <is>
          <t>Proceeds from sale and maturity of short-term investments</t>
        </is>
      </c>
      <c r="B27" s="5" t="n">
        <v>228050</v>
      </c>
      <c r="C27" s="5" t="n">
        <v>292409</v>
      </c>
    </row>
    <row r="28">
      <c r="A28" s="4" t="inlineStr">
        <is>
          <t>Capitalized software development costs</t>
        </is>
      </c>
      <c r="B28" s="5" t="n">
        <v>-9739</v>
      </c>
      <c r="C28" s="5" t="n">
        <v>-4463</v>
      </c>
    </row>
    <row r="29">
      <c r="A29" s="4" t="inlineStr">
        <is>
          <t>Net cash used in investing activities</t>
        </is>
      </c>
      <c r="B29" s="5" t="n">
        <v>-132868</v>
      </c>
      <c r="C29" s="5" t="n">
        <v>-103079</v>
      </c>
    </row>
    <row r="30">
      <c r="A30" s="3" t="inlineStr">
        <is>
          <t>Cash flows from financing activities:</t>
        </is>
      </c>
    </row>
    <row r="31">
      <c r="A31" s="4" t="inlineStr">
        <is>
          <t>Investment from redeemable non-controlling interest</t>
        </is>
      </c>
      <c r="B31" s="5" t="n">
        <v>0</v>
      </c>
      <c r="C31" s="5" t="n">
        <v>978</v>
      </c>
    </row>
    <row r="32">
      <c r="A32" s="4" t="inlineStr">
        <is>
          <t>Proceeds from employee stock purchase plan</t>
        </is>
      </c>
      <c r="B32" s="5" t="n">
        <v>6494</v>
      </c>
      <c r="C32" s="5" t="n">
        <v>5933</v>
      </c>
    </row>
    <row r="33">
      <c r="A33" s="4" t="inlineStr">
        <is>
          <t>Proceeds from exercise of employee stock options</t>
        </is>
      </c>
      <c r="B33" s="5" t="n">
        <v>3632</v>
      </c>
      <c r="C33" s="5" t="n">
        <v>5977</v>
      </c>
    </row>
    <row r="34">
      <c r="A34" s="4" t="inlineStr">
        <is>
          <t>Net cash provided by financing activities</t>
        </is>
      </c>
      <c r="B34" s="5" t="n">
        <v>10126</v>
      </c>
      <c r="C34" s="5" t="n">
        <v>12888</v>
      </c>
    </row>
    <row r="35">
      <c r="A35" s="4" t="inlineStr">
        <is>
          <t>Net decrease in cash, cash equivalents and restricted cash</t>
        </is>
      </c>
      <c r="B35" s="5" t="n">
        <v>-81357</v>
      </c>
      <c r="C35" s="5" t="n">
        <v>-58525</v>
      </c>
    </row>
    <row r="36">
      <c r="A36" s="4" t="inlineStr">
        <is>
          <t>Cash, cash equivalents and restricted cash at beginning of period</t>
        </is>
      </c>
      <c r="B36" s="5" t="n">
        <v>298164</v>
      </c>
      <c r="C36" s="5" t="n">
        <v>243161</v>
      </c>
    </row>
    <row r="37">
      <c r="A37" s="4" t="inlineStr">
        <is>
          <t>Cash, cash equivalents and restricted cash at end of period</t>
        </is>
      </c>
      <c r="B37" s="5" t="n">
        <v>216807</v>
      </c>
      <c r="C37" s="5" t="n">
        <v>184636</v>
      </c>
    </row>
    <row r="38">
      <c r="A38" s="3" t="inlineStr">
        <is>
          <t>Reconciliation of cash, cash equivalents and restricted cash to condensed consolidated balance sheets:</t>
        </is>
      </c>
    </row>
    <row r="39">
      <c r="A39" s="4" t="inlineStr">
        <is>
          <t>Cash, Cash Equivalents, Restricted Cash and Restricted Cash Equivalents, Total</t>
        </is>
      </c>
      <c r="B39" s="5" t="n">
        <v>216807</v>
      </c>
      <c r="C39" s="5" t="n">
        <v>184636</v>
      </c>
    </row>
    <row r="40">
      <c r="A40" s="3" t="inlineStr">
        <is>
          <t>Supplemental disclosure of cash flow information:</t>
        </is>
      </c>
    </row>
    <row r="41">
      <c r="A41" s="4" t="inlineStr">
        <is>
          <t>Cash paid for interest and income taxes</t>
        </is>
      </c>
      <c r="B41" s="5" t="n">
        <v>3772</v>
      </c>
      <c r="C41" s="5" t="n">
        <v>3868</v>
      </c>
    </row>
    <row r="42">
      <c r="A42" s="3" t="inlineStr">
        <is>
          <t>Noncash investing and financing activities:</t>
        </is>
      </c>
    </row>
    <row r="43">
      <c r="A43" s="4" t="inlineStr">
        <is>
          <t>Property and equipment purchased but not yet paid</t>
        </is>
      </c>
      <c r="B43" s="5" t="n">
        <v>1399</v>
      </c>
      <c r="C43" s="5" t="n">
        <v>7797</v>
      </c>
    </row>
    <row r="44">
      <c r="A44" s="4" t="inlineStr">
        <is>
          <t>Issuance of common stock for the acquisition of business</t>
        </is>
      </c>
      <c r="B44" s="5" t="n">
        <v>62365</v>
      </c>
      <c r="C44" s="5" t="n">
        <v>0</v>
      </c>
    </row>
    <row r="45">
      <c r="A45" s="4" t="inlineStr">
        <is>
          <t>Acquisition holdback</t>
        </is>
      </c>
      <c r="B45" s="6" t="n">
        <v>0</v>
      </c>
      <c r="C45" s="6" t="n">
        <v>8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Dec. 31,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New Relic, Inc. (the “Company” or “New Relic”) was incorporated in Delaware on February 20, 2008, when it converted from a Delaware limited liability company called New Relic Software, LLC, which was formed in Delaware in September 2007. The Company provides a strategic observability platform that enables users to collect, store and analyze vast quantities of telemetry data flowing from applications and infrastructure to monitor, troubleshoot, and optimize their software. Basis of Presentation —These unaudited condensed consolidated financial statements have been prepared in accordance with United State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March 31, 2020, as filed with the SEC on May 14, 2020 (the “Annual Report”). In the opinion of management, the unaudited condensed consolidated financial statements reflect all normal recurring adjustments necessary to present fairly the financial position, results of operations, comprehensive loss, stockholders’ equity and cash flows for the interim period, but are not necessarily indicative of the results of operations to be anticipated for the full fiscal year ending March 31, 2021. The condensed consolidated balance sheet as of March 31, 2020 included herein was derived from the audited financial statements as of that date.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Significant items subject to such estimates and assumptions include the fair value of share-based awards, fair value of purchased intangible assets and goodwill, fair value of debt and equity components related to the 0.5% convertible senior notes due 2023 (the “Notes”), useful lives of purchased intangible assets, unrecognized tax benefits, expected benefit period for deferred commissions, incremental borrowing rate used for operating lease liabilities, and the capitalization and estimated useful life of the Company’s software development costs. These estimates are based on information available as of the date of the consolidated financial statements; therefore, actual results could differ from management’s estimates. COVID-19 —The worldwide spread of COVID-19 has resulted in a global slowdown of economic activity that is expected to continue and which is likely to decrease demand for a broad variety of goods and services, while also disrupting sales channels and marketing activities for an unknown period of time until the disease is contained. The Company’s revenue and deferred revenue have been negatively impacted by the slowdown in activity associated with the COVID-19 pandemic for the fiscal year ending March 31, 2021, but at this point, the extent of the impact to the Company’s financial condition or results of operations is uncertain, particularly as the COVID-19 pandemic continues to persist for an extended period of time, and as of the date of issuance of these financial statements, management is not aware of any specific event or circumstance that would require an update to estimates and judgments or revising the carrying value of its assets or liabilities. These estimates may change as new events occur and additional information is obtained, and will be recognized in the condensed consolidated financial statements as soon as they become known. Actual results could differ from those estimates and any such differences may be material to the financial statements. Concentration of Risk —There was no customer that represented more than 10% of the Company’s accounts receivable balance as of December 31, 2020 or March 31, 2020. There was no customer that individually exceeded 10% of the Company’s revenue during the three or nine months ended December 31, 2020 or 2019. Revenue Recognition —The Company generates revenue from subscription-based arrangements and usage-based arrangements that allow customers to access its products and/or platform.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from subscription-based arrangements is recognized on a ratable basis over the contractual subscription period of the arrangement beginning when or as control of the promised goods or services is transferred to the customer. Beginning in the second quarter of fiscal 2021, the Company started offering usage-based pricing to its customers. Customers have the option to be charged upon their incurred usage in arrears (“Pay as You Go”), or they may commit to a minimum spend over their contracted period (“Annual Pool of Funds”). Revenue related to Pay as You Go contracts are recognized based on the customers’ actual usage. Revenue related to Annual Pool of Funds contracts are recognized on a ratable basis over the contract period including an estimate of the usage above the minimum commitment. The estimated usage-based revenues are constrained to the amount the Company expects to be entitled to receive in exchange for providing access to its platform. Recently Issued Accounting Pronouncements Not Yet Adopted In August 2020, the Financial Accounting Standards Board (“FASB”) issued ASU 2020-06, Debt—Debt with Conversion and Other Options (Subtopic 470-20) and Derivatives and Hedging—Contracts in Entity’s Own Equity (Subtopic 815-40) . This ASU simplifies the accounting for convertible instruments by reducing the number of accounting models for convertible debt instruments and convertible preferred stock. This will result in more convertible debt instruments being accounted for as a single liability instrument and more convertible preferred stock being accounted for as a single equity instrument with no separate accounting for embedded conversion features. The ASU also simplifies the diluted earnings per share (“EPS”) calculation in certain areas. This standard will be effective for the Company in the fiscal year beginning April 1, 2022; early adoption is permitted in the fiscal year beginning April 1, 2021. The Company has not yet adopted this new standard and is currently evaluating the effect the standard will have on its condensed consolidated financial statements. Recently Adopted Accounting Pronouncements In June 2016, the FASB issued ASU 2016-13, Financial Instruments—Credit Losses (Topic 326): Measurement of Credit Losses on Financial Instruments , which amends guidance on reporting credit losses for assets held at amortized cost basis and available-for-sale debt securities. The Company adopted this new standard on April 1, 2020. The adoption of this standard did not have a material impact on its condensed consolidated financial statements. Under the new standard, the Company assesses credit losses on accounts receivable by taking into consideration past collection experience, credit quality of the customer, age of the receivable balance, current economic conditions, and forecasts that affect the collectability of the reported amount. With respect to available-for-sale debt securities, the updated guidance requires that credit losses be presented as an allowance rather than as a write-down. Allowance for credit losses is recorded in other income (expense), net on the condensed consolidated statements of operations, limited by the amount that fair value is less than the amortized cost basis. Non-credit related impairment losses are reported as a separate component on the condensed consolidated statements of comprehensive loss. In January 2017, the FASB issued ASU 2017-04, Intangibles-Goodwill and Other (Topic 350): Simplifying the Test for Goodwill Impairment , which eliminates Step 2 from the goodwill impairment test. The Company adopted this standard on April 1, 2020. The adoption of this standard did not have a material impact on its condensed consolidated financial statements or disclosures. In August 2018, the FASB issued ASU 2018-13, Disclosure Framework - Changes to the Disclosure Requirements for Fair Value Measurement (“ASU 2018-13”), which amends ASC 820, Fair Value Measurement. ASU 2018-13 modifies the In December 2019, the FASB issued ASU 2019-12, Income Taxes (Topic 7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Dec. 31, 2020</t>
        </is>
      </c>
    </row>
    <row r="3">
      <c r="A3" s="3" t="inlineStr">
        <is>
          <t>Business Combinations [Abstract]</t>
        </is>
      </c>
    </row>
    <row r="4">
      <c r="A4" s="4" t="inlineStr">
        <is>
          <t>Business Combinations</t>
        </is>
      </c>
      <c r="B4" s="4" t="inlineStr">
        <is>
          <t>Business Combinations Pixie Labs Inc. On December 22, 2020, the Company acquired all of the equity interests in Pixie Labs Inc. (“Pixie Labs”), a company that provides a next-generation machine intelligence observability solution for developers using Kubernetes. The aggregate purchase price of $107.9 million consisted of approximately $45.6 million in cash (of which $15.0 million is being held in escrow for 12 months after the transaction closing date) and 884,269 shares of the Company’s common stock with an aggregate fair value of approximately $62.4 million. The fair value of the consideration transferred was determined based on a $70.53 per share price of the Company’s common stock. The total purchase price was allocated to the developed technology acquired with an estimated useful life of three years , net assets assumed, and a deferred tax liability related to the developed technology. The excess purchase price was recorded as goodwill, as set forth below. Goodwill generated from the acquisition is attributable to expected synergies from future growth and is not deductible for tax purposes. The following table presents the purchase price allocation related to the acquisition (in thousands): Cash consideration paid $ 45,558 Fair value of common shares 62,367 Total purchase price 107,925 Net assets assumed (4,099) Deferred tax liabilities 115 Developed technology acquired (4,800) Goodwill $ 99,141 The acquisition has been accounted for as a business combination. The direct transaction costs of the acquisition have been accounted for separately from the business combination and expensed as incurred. Total direct transaction costs incurred by the Company were $0.9 million, which were included in general and administrative expenses in the Company’s condensed consolidated statement of operations for the three and nine months ended December 31, 2020 . The Company paid $0.6 million in acquisition-related expenses incurred by Pixie Labs related to Pixie Labs’ advisors which were included as part of the purchase consideration. The business combination did not have a material impact on the condensed consolidated financial statements and therefore historical and proforma disclosures have not been presented. The acquisition also included a holdback arrangement with certain employees of Pixie Labs, totaling approximately 736,469 shares of the Company’s common stock, contingent upon their continued employment with the Company. The fair value of these awards, which are subject to the recipients’ continued service, was $51.9 million and was excluded from the aggregate purchase price. These awards will be recognized as stock-based compensation expense over the remaining vesting period which ranges from 18 months to 37 months. IOpipe, Inc. On October 31, 2019, the Company acquired certain assets of IOpipe, Inc., a company that provides monitoring tools for serverless applications, for $5.1 million in cash. The Company held back approximately $0.9 million from the aggregate purchase price which has been accrued as a liability. Of the total purchase price, $1.5 million was allocated to acquired technology with an estimated useful life of three years with the excess $3.6 million of the purchase price over the fair value of the intangible assets acquired recorded as goodwill. The acquisition has been accounted for as a business combination under the acquisition method. Goodwill and other intangibles generated from the acquisition are attributable to expected synergies from future growth and potential future monetization opportunities, and are deductible for tax purposes. The business combination did not have a material impact on the condensed consolidated financial statements and therefore historical and proforma disclosures have not been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8:39:34Z</dcterms:created>
  <dcterms:modified xmlns:dcterms="http://purl.org/dc/terms/" xmlns:xsi="http://www.w3.org/2001/XMLSchema-instance" xsi:type="dcterms:W3CDTF">2021-02-04T18:39:34Z</dcterms:modified>
</cp:coreProperties>
</file>